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Manufacturing Facility Acquisit" sheetId="14" state="visible" r:id="rId14"/>
    <sheet xmlns:r="http://schemas.openxmlformats.org/officeDocument/2006/relationships" name="Immunomedics Stock Purchase Agr" sheetId="15" state="visible" r:id="rId15"/>
    <sheet xmlns:r="http://schemas.openxmlformats.org/officeDocument/2006/relationships" name="Accounts Payable and Accrued Li" sheetId="16" state="visible" r:id="rId16"/>
    <sheet xmlns:r="http://schemas.openxmlformats.org/officeDocument/2006/relationships" name="Income Taxes" sheetId="17" state="visible" r:id="rId17"/>
    <sheet xmlns:r="http://schemas.openxmlformats.org/officeDocument/2006/relationships" name="Collaboration and License Agree"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Employee Benefit Plan" sheetId="23" state="visible" r:id="rId23"/>
    <sheet xmlns:r="http://schemas.openxmlformats.org/officeDocument/2006/relationships" name="Quarterly financial data" sheetId="24" state="visible" r:id="rId24"/>
    <sheet xmlns:r="http://schemas.openxmlformats.org/officeDocument/2006/relationships" name="Subsequent events" sheetId="25" state="visible" r:id="rId25"/>
    <sheet xmlns:r="http://schemas.openxmlformats.org/officeDocument/2006/relationships" name="Organization and Business (Poli"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Manufacturing Facility Acquis32" sheetId="32" state="visible" r:id="rId32"/>
    <sheet xmlns:r="http://schemas.openxmlformats.org/officeDocument/2006/relationships" name="Accounts Payable and Accrued 33" sheetId="33" state="visible" r:id="rId33"/>
    <sheet xmlns:r="http://schemas.openxmlformats.org/officeDocument/2006/relationships" name="Income Taxes (Tables)" sheetId="34" state="visible" r:id="rId34"/>
    <sheet xmlns:r="http://schemas.openxmlformats.org/officeDocument/2006/relationships" name="Collaboration and License Agr35" sheetId="35" state="visible" r:id="rId35"/>
    <sheet xmlns:r="http://schemas.openxmlformats.org/officeDocument/2006/relationships" name="Commitments and Contingencies (" sheetId="36" state="visible" r:id="rId36"/>
    <sheet xmlns:r="http://schemas.openxmlformats.org/officeDocument/2006/relationships" name="Stockholders' Equity (Tables)" sheetId="37" state="visible" r:id="rId37"/>
    <sheet xmlns:r="http://schemas.openxmlformats.org/officeDocument/2006/relationships" name="Share-based Compensation (Table" sheetId="38" state="visible" r:id="rId38"/>
    <sheet xmlns:r="http://schemas.openxmlformats.org/officeDocument/2006/relationships" name="Quarterly financial data (Table" sheetId="39" state="visible" r:id="rId39"/>
    <sheet xmlns:r="http://schemas.openxmlformats.org/officeDocument/2006/relationships" name="Organization and Business - Add"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s - Available-for-Sal" sheetId="47" state="visible" r:id="rId47"/>
    <sheet xmlns:r="http://schemas.openxmlformats.org/officeDocument/2006/relationships" name="Fair Value - Summary of Fair Va" sheetId="48" state="visible" r:id="rId48"/>
    <sheet xmlns:r="http://schemas.openxmlformats.org/officeDocument/2006/relationships" name="Inventories - Schedule of Inve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Manufacturing Facility Acquis52" sheetId="52" state="visible" r:id="rId52"/>
    <sheet xmlns:r="http://schemas.openxmlformats.org/officeDocument/2006/relationships" name="Immunomedics Stock Purchase A53" sheetId="53" state="visible" r:id="rId53"/>
    <sheet xmlns:r="http://schemas.openxmlformats.org/officeDocument/2006/relationships" name="Accounts Payable and Accrued 54" sheetId="54" state="visible" r:id="rId54"/>
    <sheet xmlns:r="http://schemas.openxmlformats.org/officeDocument/2006/relationships" name="Income Taxes - Schedule of Comp" sheetId="55" state="visible" r:id="rId55"/>
    <sheet xmlns:r="http://schemas.openxmlformats.org/officeDocument/2006/relationships" name="Income Taxes - Additional Infor"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Schedule of Reco" sheetId="59" state="visible" r:id="rId59"/>
    <sheet xmlns:r="http://schemas.openxmlformats.org/officeDocument/2006/relationships" name="Collaboration and License Agr60" sheetId="60" state="visible" r:id="rId60"/>
    <sheet xmlns:r="http://schemas.openxmlformats.org/officeDocument/2006/relationships" name="Collaboration and License Agr61" sheetId="61" state="visible" r:id="rId61"/>
    <sheet xmlns:r="http://schemas.openxmlformats.org/officeDocument/2006/relationships" name="Collaboration and License Agr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tockholders' Equity - Addition" sheetId="65" state="visible" r:id="rId65"/>
    <sheet xmlns:r="http://schemas.openxmlformats.org/officeDocument/2006/relationships" name="Stockholders' Equity - Schedule" sheetId="66" state="visible" r:id="rId66"/>
    <sheet xmlns:r="http://schemas.openxmlformats.org/officeDocument/2006/relationships" name="Share-Based Compensation - 2007" sheetId="67" state="visible" r:id="rId67"/>
    <sheet xmlns:r="http://schemas.openxmlformats.org/officeDocument/2006/relationships" name="Share-Based Compensation - Shar" sheetId="68" state="visible" r:id="rId68"/>
    <sheet xmlns:r="http://schemas.openxmlformats.org/officeDocument/2006/relationships" name="Share-Based Compensation - Sche" sheetId="69" state="visible" r:id="rId69"/>
    <sheet xmlns:r="http://schemas.openxmlformats.org/officeDocument/2006/relationships" name="Share-Based Compensation - Sc70" sheetId="70" state="visible" r:id="rId70"/>
    <sheet xmlns:r="http://schemas.openxmlformats.org/officeDocument/2006/relationships" name="Share-Based Compensation - Stoc" sheetId="71" state="visible" r:id="rId71"/>
    <sheet xmlns:r="http://schemas.openxmlformats.org/officeDocument/2006/relationships" name="Share-Based Compensation - Summ" sheetId="72" state="visible" r:id="rId72"/>
    <sheet xmlns:r="http://schemas.openxmlformats.org/officeDocument/2006/relationships" name="Share-Based Compensation - Perf" sheetId="73" state="visible" r:id="rId73"/>
    <sheet xmlns:r="http://schemas.openxmlformats.org/officeDocument/2006/relationships" name="Share-Based Compensation - Sc74" sheetId="74" state="visible" r:id="rId74"/>
    <sheet xmlns:r="http://schemas.openxmlformats.org/officeDocument/2006/relationships" name="Share-Based Compensation - RSU " sheetId="75" state="visible" r:id="rId75"/>
    <sheet xmlns:r="http://schemas.openxmlformats.org/officeDocument/2006/relationships" name="Share-Based Compensation - Sc76" sheetId="76" state="visible" r:id="rId76"/>
    <sheet xmlns:r="http://schemas.openxmlformats.org/officeDocument/2006/relationships" name="Share-Based Compensation - Empl" sheetId="77" state="visible" r:id="rId77"/>
    <sheet xmlns:r="http://schemas.openxmlformats.org/officeDocument/2006/relationships" name="Employee Benefit Plan - Additio" sheetId="78" state="visible" r:id="rId78"/>
    <sheet xmlns:r="http://schemas.openxmlformats.org/officeDocument/2006/relationships" name="Quarterly Financial Data - Sche" sheetId="79" state="visible" r:id="rId79"/>
    <sheet xmlns:r="http://schemas.openxmlformats.org/officeDocument/2006/relationships" name="Subsequent Events - Additional " sheetId="80" state="visible" r:id="rId80"/>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GEN</t>
  </si>
  <si>
    <t>Entity Registrant Name</t>
  </si>
  <si>
    <t>SEATTLE GENETICS INC /WA</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44,395 shares issued and outstanding at December 31, 2017 and 142,193 shares issued and outstanding at December 31,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Loss - USD ($) shares in Thousands, $ in Thousands</t>
  </si>
  <si>
    <t>Dec. 31, 2015</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Loss before income taxes</t>
  </si>
  <si>
    <t>Income tax benefit</t>
  </si>
  <si>
    <t>Net loss</t>
  </si>
  <si>
    <t>Net loss per share-basic and diluted</t>
  </si>
  <si>
    <t>Shares used in computation of per share amount-basic and diluted</t>
  </si>
  <si>
    <t>Comprehensive loss:</t>
  </si>
  <si>
    <t>Other comprehensive income (loss):</t>
  </si>
  <si>
    <t>Unrealized gain (loss) on securities available-for-sale net of tax provision of $33,357, $0, and $0, respectively</t>
  </si>
  <si>
    <t>Foreign currency translation gain (loss)</t>
  </si>
  <si>
    <t>Total other comprehensive income (loss)</t>
  </si>
  <si>
    <t>Comprehensive loss</t>
  </si>
  <si>
    <t>Consolidated Statements of Comprehensive Loss (Parenthetical) - USD ($) $ in Thousands</t>
  </si>
  <si>
    <t>Income Statement [Abstract]</t>
  </si>
  <si>
    <t>Unrealized gain (loss) on securities available-for-sale, tax</t>
  </si>
  <si>
    <t>Consolidated Statements of Stockholders' Equity - USD ($) shares in Thousands, $ in Thousands</t>
  </si>
  <si>
    <t>Total</t>
  </si>
  <si>
    <t>Common Stock [Member]</t>
  </si>
  <si>
    <t>Additional Paid-in Capital [Member]</t>
  </si>
  <si>
    <t>Accumulated Other Comprehensive Income (Loss) [Member]</t>
  </si>
  <si>
    <t>Accumulated Deficit [Member]</t>
  </si>
  <si>
    <t>Balances, value at Dec. 31, 2014</t>
  </si>
  <si>
    <t>Balances, shares at Dec. 31, 2014</t>
  </si>
  <si>
    <t>Other comprehensive income (loss)</t>
  </si>
  <si>
    <t>Issuance of common stock for employee stock purchase plan, value</t>
  </si>
  <si>
    <t>Issuance of common stock for employee stock purchase plan, shares</t>
  </si>
  <si>
    <t>Stock option exercises, value</t>
  </si>
  <si>
    <t>Stock option exercises, shares</t>
  </si>
  <si>
    <t>Restricted stock vested during the period, net, value</t>
  </si>
  <si>
    <t>Restricted stock vested during the period, net, shares</t>
  </si>
  <si>
    <t>Issuance of common stock, value</t>
  </si>
  <si>
    <t>Issuance of common stock, shares</t>
  </si>
  <si>
    <t>Share-based compensation</t>
  </si>
  <si>
    <t>Balances, value at Dec. 31, 2015</t>
  </si>
  <si>
    <t>Balances, shares at Dec. 31, 2015</t>
  </si>
  <si>
    <t>Balances, value at Dec. 31, 2016</t>
  </si>
  <si>
    <t>Balances, shares at Dec. 31, 2016</t>
  </si>
  <si>
    <t>Balances, value at Dec. 31, 2017</t>
  </si>
  <si>
    <t>Balances, shares at Dec. 31, 2017</t>
  </si>
  <si>
    <t>Consolidated Statements of Cash Flows - USD ($) $ in Thousands</t>
  </si>
  <si>
    <t>Operating activities</t>
  </si>
  <si>
    <t>Adjustments to reconcile net loss to net cash used in operating activities</t>
  </si>
  <si>
    <t>Depreciation and amortization</t>
  </si>
  <si>
    <t>Amortization of premiums, accretion of discounts and (gain) loss on investments</t>
  </si>
  <si>
    <t>Net gain on Immunomedics warrant derivative</t>
  </si>
  <si>
    <t>Income tax benefit on unrealized gain on available-for-sale securities</t>
  </si>
  <si>
    <t>Changes in operating assets and liabilities</t>
  </si>
  <si>
    <t>Prepaid expenses and other assets</t>
  </si>
  <si>
    <t>Deferred revenue</t>
  </si>
  <si>
    <t>Net cash used in operating activities</t>
  </si>
  <si>
    <t>Investing activities</t>
  </si>
  <si>
    <t>Purchases of available-for-sale securities</t>
  </si>
  <si>
    <t>Proceeds from maturities of available-for-sale securities</t>
  </si>
  <si>
    <t>Proceeds from sales of available-for-sale securities</t>
  </si>
  <si>
    <t>Purchases of property and equipment</t>
  </si>
  <si>
    <t>Acquisition of manufacturing facility</t>
  </si>
  <si>
    <t>Purchase of cost-method investment</t>
  </si>
  <si>
    <t>Net cash provided by (used in) investing activities</t>
  </si>
  <si>
    <t>Financing activities</t>
  </si>
  <si>
    <t>Net proceeds from issuance of common stock</t>
  </si>
  <si>
    <t>Proceeds from exercise of stock options and employee stock purchase plan</t>
  </si>
  <si>
    <t>Net cash provided by financing activities</t>
  </si>
  <si>
    <t>Net increase in cash and cash equivalents</t>
  </si>
  <si>
    <t>Cash and cash equivalents at beginning of year</t>
  </si>
  <si>
    <t>Cash and cash equivalents at end of year</t>
  </si>
  <si>
    <t>Organization and Business</t>
  </si>
  <si>
    <t>Organization, Consolidation and Presentation of Financial Statements [Abstract]</t>
  </si>
  <si>
    <t>1. Organization and
Business
Organization
The Company is
a biotechnology company focused on the development and
commercialization of targeted therapies for the treatment of
cancer. The Company’s marketed product ADCETRIS ® T-cell
Capital
requirements
To execute the
Company’s growth plans, it may need to seek additional
funding through public or private financings, including debt or
equity financings, and through other means, including
collaborations and license agreements. If the Company cannot
maintain adequate funds, it may be required to borrow funds, delay,
reduce the scope of or eliminate one or more of its development
programs. Additional financing may not be available when needed, or
if available, the Company may not be able to obtain financing on
favorable terms.</t>
  </si>
  <si>
    <t>Summary of Significant Accounting Policies</t>
  </si>
  <si>
    <t>Accounting Policies [Abstract]</t>
  </si>
  <si>
    <t>2. Summary
of Significant Accounting Policies
Basis of
presentation
The
accompanying consolidated financial statements reflect the accounts
of Seattle Genetics, Inc. and its wholly-owned subsidiaries
(collectively “Seattle Genetics” or the
“Company”). The consolidated financial statements have
been prepared in accordance with U.S. generally accepted accounting
principles, or GAAP. All significant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Use of
estimates
The
preparation of financial statements in conformity with GAAP
requires management to make estimates and assumptions that affect
the reported amounts in the financial statements and accompanying
notes. Actual results could differ from those estimates. Estimates
include those used for revenue recognition, valuation of
investments, inventory valuation, accrued liabilities (including
those related to the long-term incentive plans, clinical trials and
contingencies), stock option valuation, and valuation allowance for
deferred tax assets.
Cash and
cash equivalents
The Company
considers all highly liquid investments with maturities of three
months or less at the date of acquisition to be cash
equivalents.
Non-cash
The Company
had $1.0 million and $8.1 million of accrued capital
expenditures as of December 31, 2017 and 2016, respectively.
Accrued capital expenditures have been treated as
a non-cash
As further
described in Note 8, the Company exercised a warrant to purchase
additional shares of common stock in Immunomedics, Inc., or
Immunomedics, in 2017. The fair value of the warrant derivative on
the exercise date represented a non-cash
Investments
The Company
invests primarily in debt securities. In addition, as of
December 31, 2017, the Company held an equity investment in
the common stock of Immunomedics, as further described in
Note 8. These debt and equity securities are classified
as available-for-sale, non-current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
Derivative
financial instruments
The Company
accounts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The Company uses the Black-Scholes model using observable
market inputs to estimate the fair value of derivatives. The
changes in estimated fair value are recognized as current period
income or loss. The Company does not hold derivative instruments
for trading or speculative purposes and had no derivative
instruments outstanding as of December 31, 2017 or
2016.
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
Inventories
The Company
considers regulatory approval of product candidates to be
uncertain. Accordingly, it charges manufacturing costs to research
and development expense until such time as a product has received
regulatory approval for commercial sale. Production costs for the
Company’s marketed product, ADCETRIS, are capitalized into
inventory. ADCETRIS inventory that is deployed for clinical,
research or development use is charged to research and development
expense when it is no longer available for commercial sales.
Production costs for the Company’s other product candidates
continue to be charged to research and development
expense.
The Company
values its inventories at the lower of cost or market value. Cost
is determined on a specific identification basis. Inventory
includes the cost of materials, third-party contract manufacturing
and overhead associated with the production of ADCETRIS. In the
event that the Company identifies excess, obsolete or unsalable
inventory, its value is written down to net realizable
value.
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the
Company’s facilities are capitalized and expenditures for
maintenance and repairs are charged to expense as incurred.
Concessions received by the Company in connection with leases,
including tenant improvement allowances and prorated rent, are
included in deferred rent and other long-term liabilities and
recognized as a reduction in rent expense over the term of the
applicable lease.
Other non-current
Other non-current
•
A $188.4 million investment in the common stock of
Immunomedics as of December 31, 2017. See Notes 3, 4 and 8 for
additional information.
•
A $5.0 million non-controlling
•
Intangible assets resulting from milestone payments that became
due upon the approval of ADCETRIS related to
certain in-licensed
December 31,
2017 2016
Intangible
assets $ 5,650 $ 5,650
Less: accumulated
amortization (4,886 ) (4,115 )
Total $ 764 $ 1,535
Amortization
expense on intangible assets was $0.8 million for each of the
years ended December 31, 2017, 2016, and 2015, respectively.
Assuming no changes in the cost basis of intangible assets, the
estimated aggregate amortization for the next five years will total
$0.8 million.
Impairment
of long-lived assets
The Company
assesses the impairment of long-lived assets, primarily property
and equipment and intangible assets, whenever events or changes in
business circumstances indicate that the carrying amounts of the
assets may not be fully recoverable. When such events occur,
management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17 as there have been
no events warranting an impairment analysis. The Company’s
long-lived assets are primarily located in the United
States.
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collaboration and license agreements with a number of
biotechnology and pharmaceutical companies. The Company’s
proprietary technology for linking cytotoxic agents to monoclonal
antibodies called antibody-drug conjugates, or ADCs, is the basis
for many of these collaboration and license agreements, including
the ADC collaborations that the Company has entered into in the
ordinary course of business, under which the Company grants its
collaborators research and commercial licenses to the
Company’s technology and typically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when
no other discernible pattern exists.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Sales royalties are
based on a percentage of Takeda’s net sales of ADCETRIS, with
rates that range from the mid-teens mid-twenties
Research
and development expenses
Research and
development, or R&amp;D, expenses consist of salaries, benefits and
other headcount-related costs of the Company’s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the Company outsources a significant
portion of these costs to third parties. Third party clinical trial
expenses include investigator fees, site costs, clinical research
organization costs, and costs for central laboratory testing and
data management. Costs associated with activities performed
under co-development In-licensing Non-refundable
Advertising
Advertising
costs are expensed as incurred. The Company incurred
$13.8 million, $12.9 million, and $16.4 million in
advertising expense during 2017, 2016, and 2015,
respectively.
Concentration of credit risk
Cash, cash
equivalents and investments are invested in accordance with the
Company’s investment policy. The policy includes guidelines
for the investment of cash reserves and is reviewed periodically to
minimize credit risk. Most of the Company’s investments are
not federally insured. The Company has accounts receivable from the
sale of ADCETRIS from a small number of distributors. The Company
does not require collateral on amounts due from its distributors or
its collaborators and is therefore subject to credit risk. The
Company has not experienced any significant credit losses to date
as a result of credit risk concentration and does not consider an
allowance for doubtful accounts to be necessary.
Major
customers
The Company
sells ADCETRIS through a limited number of distributors. Certain of
these distributors, together with entities under their common
control, each individually accounted for greater than 10% of total
revenues and greater than 10% of accounts receivable as noted
below. In addition, one of the Company’s collaborators
accounted for greater than 10% of total revenues as noted below.
Revenues generated outside the United States, as determined by
customer location, were less than 10% of total revenues for all
years presented.
The following
table presents each major distributor or collaborator that
comprised more than 10% of total revenue:
Years ended December 31,
2017 2016 2015
Distributor A 23 % 22 % 24 %
Distributor B 19 % 19 % 21 %
Distributor C 18 % 17 % 18 %
Collaborator A 29 % 27 % 17 %
The following
table presents each major distributor that accounted for more than
10% of accounts receivable:
December 31,
2017 2016
Distributor A 32 % 34 %
Distributor B 26 % 26 %
Distributor C 29 % 26 %
Major
suppliers
The use of a
relatively small number of contract manufacturers to supply drug
product necessary for the Company’s commercial operations and
clinical trials creates a concentration of risk for the Company.
While primarily one source of supply is utilized for certain
components of ADCETRIS and each of the Company’s product
candidates, other sources are available should the Company need to
change suppliers. The Company also endeavors to maintain reasonable
levels of drug supply for its use. A change in suppliers, however,
could cause a delay in delivery of drug product which could result
in the interruption of commercial operations or clinical trials.
Such an event would adversely affect the Company’s
business.
Income
taxes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The Company has provided a full valuation
allowance against its deferred tax assets for all periods
presented. A valuation allowance is recorded when it is more likely
than not that the net deferred tax asset will not be realized. The
Company follows the guidance related to accounting for uncertainty
in income taxes, which requires the recognition of an uncertain tax
position when it is more likely than not to be sustainable upon
audit by the applicable taxing authority.
Share-based compensation
The Company
uses the graded-vesting attribution method for recognizing
compensation expense for its stock options and the straight-line
method for recognizing compensation expense for its restricted
stock units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Long-term
incentive plans
The Company
has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catch-up,
The total
estimate of unrecognized compensation expense is expected to change
in the future for several reasons, including the addition of more
eligible employees, or the addition, termination, or modification
of an LTIP.
Comprehensive loss
Comprehensive
loss is the change in stockholders’ equity from transactions
and other events and circumstances other than those resulting from
investments by stockholders and distributions to stockholders. The
Company’s comprehensive loss is comprised of net loss,
unrealized gains and losses on available-for-sale
Loss
contingencies
The Company
is involved in various legal proceedings in the normal course of
its business. A loss contingency is recorded if it is probable that
an asset has been impaired or a liability has been incurred and the
amount of the loss can be reasonably estimated. The Company
evaluates, among other factors, the probability of an unfavorable
outcome and its ability to make a reasonable estimate and the
amount of the ultimate loss. Loss contingencies that are determined
to be reasonably possible, but not probable, are disclosed but not
recorded. Legal fees incurred as a result of the Company’s
involvement in legal procedures are expensed as
incurred.
Certain
risks and uncertainties
The
Company’s revenues are derived from ADCETRIS sales and
royalties and from collaboration and license agreements. ADCETRIS
is the Company’s only product available for sale and is
subject to regulation by the FDA in the United States and other
regulatory agencies outside the United States as well as
competition by other pharmaceutical companies. The Company’s
collaboration and license agreement revenues are derived from a
relatively small number of agreements. Each of these agreements can
be terminated by the Company’s collaborators at their
discretion. The Company is also subject to risks common to
companies in the pharmaceutical industry, including risks and
uncertainties related to commercial success and acceptance of
ADCETRIS and the Company’s potential future products by
patients, physicians and payers, competition from other products,
regulatory approvals, regulatory requirements, business
combinations and product or product candidate acquisition
and in-licensing
Guarantees
In the normal
course of business, the Company indemnifies its directors, certain
employees and other parties, including distributors, collaboration
partners, lessors and other parties that perform certain work on
behalf of, or for the Company or take licenses to the
Company’s technologies. The Company has agreed to hold these
parties harmless against losses arising from the Company’s
breach of representations or covenants, intellectual property
infringement or other claims made against these parties in
performance of their work with the Company. These agreements
typically limit the time within which the party may seek
indemnification by the Company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
Net loss
per share
Basic and
diluted net loss per share is computed by dividing net loss by the
weighted average number of common shares outstanding during the
period. The Company excluded all RSUs and options to purchase
common stock from the calculation of basic and diluted net loss per
share as such securities are anti-dilutive for all periods
presented.
The following
table presents the weighted-average shares that have been excluded
from the number of shares used to calculate basic and diluted net
loss per share as their effect is anti-dilutive (in
thousands):
Years ended
December 31,
2017 2016 2015
Stock options and
RSUs 13,592 12,987 11,953
Recent
accounting pronouncements
In May 2014,
the Financial Accounting Standards Board, or FASB, issued an
Accounting Standards Update entitled
“ASU 2014-09,
In January
2016, FASB issued an Accounting Standards Update entitled
“ASU 2016-01,
In February
2016, FASB issued an Accounting Standards Update entitled
“ASU 2016-02, right-of-use
In March
2016, FASB issued an Accounting Standards Update entitled
“ASU 2016-09,
In June 2016,
FASB issued an Accounting Standards Update entitled
“ASU 2016-13,</t>
  </si>
  <si>
    <t>Investments</t>
  </si>
  <si>
    <t>Investments, Debt and Equity Securities [Abstract]</t>
  </si>
  <si>
    <t>3.
Investments
Investments
consisted of available-for-sale
Amortized Gross Gross Fair
December 31,
2017
U.S. Treasury securities
(debt securities) $ 252,511 $ 0 $ (285 ) $ 252,226
Common stock investment in
Immunomedics (equity securities) 90,882 97,476 0 188,358
Total $ 343,393 $ 97,476 $ (285 ) $ 440,584
Contractual maturities of
debt securities (at date of purchase)
Due in one year or
less $ 252,511 $ 252,226
Due in one to two
years 0 0
Total $ 252,511 $ 252,226
December 31,
2016
U.S. Treasury securities
(debt securities) $ 510,356 $ 68 $ (123 ) $ 510,301
Contractual maturities of
debt securities (at date of purchase)
Due in one year or
less $ 229,856 $ 229,864
Due in one to two
years 280,500 280,437
Total $ 510,356 $ 510,301</t>
  </si>
  <si>
    <t>Fair Value</t>
  </si>
  <si>
    <t>Fair Value Disclosures [Abstract]</t>
  </si>
  <si>
    <t>4. Fair
Value
The Company has
certain assets that are measured at fair value on a recurring basis
according to a fair value hierarchy that prioritizes the inputs,
assumptions and valuation techniques used to measure fair value.
The three levels of the fair value hierarchy are: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The fair value
hierarchy of the Company’s assets carried at fair value and
measured on a recurring basis was as follows (in
thousands):
Fair value measurement
using:
Quoted prices Other Significant Total
December 31,
2017
Short-term
investments—U.S. Treasury securities $ 252,226 $ 0 $ 0 $ 252,226
Other non-current 188,358 0 0 188,358
Total $ 440,584 $ 0 $ 0 $ 440,584
December 31,
2016
Short-term
investments—U.S. Treasury securities $ 480,313 $ 0 $ 0 $ 480,313
Long-term
investments—U.S. Treasury securities 29,988 0 0 29,988
Total $ 510,301 $ 0 $ 0 $ 510,301</t>
  </si>
  <si>
    <t>Inventory Disclosure [Abstract]</t>
  </si>
  <si>
    <t>5.
Inventories
The following
table presents the Company’s inventories of ADCETRIS (in
thousands):
December 31,
2017 2016
Raw materials $ 52,398 $ 62,516
Work in process 0 8
Finished goods 7,580 5,600
Total $ 59,978 $ 68,124</t>
  </si>
  <si>
    <t>Property and Equipment</t>
  </si>
  <si>
    <t>Property, Plant and Equipment [Abstract]</t>
  </si>
  <si>
    <t>6. Property and
equipment
Property and
equipment consisted of the following (in thousands):
December 31,
2017 2016
Leasehold
improvements $ 86,778 $ 77,133
Laboratory and manufacturing
equipment 57,800 37,639
Building 23,448 0
Computers, software and
office equipment 20,928 15,076
Furniture and
fixtures 6,627 6,598
Land 4,771 0
200,352 136,446
Less: accumulated
depreciation and amortization (96,596 ) (73,576 )
Total $ 103,756 $ 62,870
Depreciation and
amortization expenses on property and equipment totaled
$23.5 million, $17.3 million, and $13.7 million for
the years ended December 31, 2017, 2016, and 2015,
respectively. Leasehold improvements included $3.5 million and
$17.8 million of construction in process at December 31,
2017 and 2016, respectively.</t>
  </si>
  <si>
    <t>Manufacturing Facility Acquisition</t>
  </si>
  <si>
    <t>Business Combinations [Abstract]</t>
  </si>
  <si>
    <t>7. Manufacturing facility
acquisition
Under a series
of agreements among Bristol Myers Squibb Company, or BMS, and its
landlord, the Company completed the acquisition of a biologics
manufacturing facility and certain related equipment and
improvements located in Bothell, Washington in October 2017. The
purchase price was paid for in cash. The acquisition of the
manufacturing facility and the related assets were accounted for as
a business combination using the acquisition method. The results of
operations of the manufacturing facility and the estimated fair
values of the assets acquired and liability assumed have been
included in the Company’s consolidated financial statements
as of the closing date of the acquisition. Acquisition-related
costs were not significant.
The Company also
entered into a clinical manufacturing services agreement in October
2017 with BMS, under which the Company agreed to manufacture
certain BMS clinical product candidates in accordance with
prescribed production schedules and quantities through the later of
December 31, 2018 or when certain technical transfer
activities have been completed. The Company records revenue under
the clinical manufacturing services agreement within collaboration
and license agreement revenues. This revenue was not significant
during the year ended December 31, 2017.
The purchase
price was allocated to the assets acquired and liability assumed
based on their estimated fair values as follows (in
thousands):
Building $ 23,448
Land 4,771
Other property and
equipment 14,538
Current portion of deferred
revenue (1,100 )
Total purchase
price $ 41,657
Pro forma
results of operations have not been presented because the effects
of this acquisition were not significant to the Company’s
consolidated results of operations.</t>
  </si>
  <si>
    <t>Immunomedics Stock Purchase Agreement</t>
  </si>
  <si>
    <t>Text Block [Abstract]</t>
  </si>
  <si>
    <t>8. Immunomedics stock
purchase agreement
In February
2017, the Company paid Immunomedics $14.7 million for
3.0 million shares of Immunomedics common stock and a warrant
to purchase an additional 8.7 million shares of Immunomedics
common stock at an exercise price of $4.90 per share, pursuant to a
stock purchase agreement. The consideration was primarily allocated
to the common stock based on the relative fair values as of the
purchase date. The shares of common stock were classified as
available-for-sale
In September
2017, Immunomedics registered the resale of the shares of its
common stock underlying the warrant under the Securities Act of
1933, as amended, and as a result, the warrant met the definition
of a derivative as of that date and was recorded at fair value. The
Company recorded a non-cash available-for-sale
The common
stock investment was included in other non-current</t>
  </si>
  <si>
    <t>Accounts Payable and Accrued Liabilities</t>
  </si>
  <si>
    <t>Payables and Accruals [Abstract]</t>
  </si>
  <si>
    <t>9. Accounts payable and
accrued liabilities
Accounts payable
and accrued liabilities consisted of the following (in
thousands):
December 31,
2017 2016
Employee compensation and
benefits $ 38,476 $ 29,670
Trade accounts
payable 29,357 29,005
Clinical trial and related
costs 23,595 21,006
Contract
manufacturing 14,401 22,008
Third-party royalties and
government rebates 19,966 12,351
Other 6,877 6,629
Total $ 132,672 $ 120,669</t>
  </si>
  <si>
    <t>Income Taxes</t>
  </si>
  <si>
    <t>Income Tax Disclosure [Abstract]</t>
  </si>
  <si>
    <t>10. Income
taxes
The
Company’s pre-tax
December 31,
2017 2016 2015
U.S. $ (71,698 ) $ (66,215 ) $ (95,860 )
Foreign (87,189 ) (73,896 ) (24,626 )
Total $ (158,887 ) $ (140,111 ) $ (120,486 )
The Tax Cuts and Jobs Act,
or the Act, was enacted on December 22, 2017, which reduced
the U.S. federal corporate tax rate from 35% to 21%, among other
changes. The Company’s accounting for the elements of the Act
is complete and resulted in a $114.8 million reduction in its
net deferred tax assets as of December 31, 2017 to reflect the new
statutory rate. The rate adjustment to the deferred tax assets was
fully offset by a decrease in the valuation allowance, resulting in
no rate impact to the Company.
A reconciliation of the
federal statutory income tax rate to the effective income tax rate
is as follows:
Years ended December 31,
2017 2016 2015
Statutory federal income
tax rate (35 %) (35 %) (35 %)
Tax credits (11 ) (25 ) (13 )
Foreign rate
differential 14 16 5
State income taxes and
other (6 ) 4 2
Valuation
allowance (55 ) 40 41
Impact of the
Act 72 — —
Effective tax rate, before
impact in other comprehensive income (21 ) 0 0
Impact in other
comprehensive income 21 — —
Effective tax rate, after
impact in other comprehensive income 0 % 0 % 0 %
The Company recorded an
income tax benefit of $33.4 million due to unrealized gains on the
Company’s common stock investment in Immunomedics, which was
offset by an income tax provision for the same amount in other
comprehensive income. The deferred tax liability related to the
unrealized gain on the common stock investment in Immunomedics was
recorded through other comprehensive income, which enabled the
Company to recognize a benefit for the U.S. during
2017.
The foreign rate
differential in the table above reflects the effect of operations
in jurisdictions with tax rates that differ from the rate in the
United States. This primarily resulted from the Company’s
operations in Switzerland, which began in 2015. At
December 31, 2017, unremitted earnings of the Company’s
foreign subsidiaries, which were insignificant, will be retained
indefinitely by the foreign subsidiaries for continuing investment.
If foreign earnings were to be repatriated to the United States,
the Company could be subject to additional state income and
withholding taxes.
The Company’s net
deferred tax assets consisted of the following (in
thousands):
December 31,
2017 2016
Deferred tax
assets
Net operating loss
carryforwards $ 158,951 $ 150,465
Foreign net operating loss
carryforwards 2,651 1,702
Tax credit
carryforwards 148,027 124,396
Deferred revenue 13,779 30,731
Share-based
compensation 26,454 33,041
Capitalized research and
development 17,150 12,578
Depreciation and
amortization 7,606 8,970
Other 15,178 19,468
Total deferred tax
assets 389,796 381,351
Less: valuation
allowance (364,538 ) (381,351 )
Total deferred tax assets,
net of valuation allowance 25,258 —
Deferred tax
liability
Unrealized gain on
available-for-sale (25,258 ) —
Net deferred tax assets
(liability) $ — $ —
The Company’s
deferred tax assets primarily consist of net operating loss, or
NOL, carryforwards, tax credit carryforwards, share-based
compensation, capitalized research and development expense and
deferred revenue. Realization of deferred tax assets is dependent
upon a number of factors, including future earnings, the timing and
amount of which is uncertain. Accordingly, the deferred tax assets
have been fully offset by a valuation allowance. At
December 31, 2017, the Company had gross federal NOL
carryforwards of $666.3 million expiring from 2021 to 2037 if
not utilized, gross state NOL carryforwards of $287.9 million,
gross foreign NOL carryforwards of $29.7 million and tax
credit carryforwards of $166.2 million expiring from 2021 to
2037.
Utilization of the NOL and
tax credit carryforwards may be subject to a substantial annual
limitation in the event of a change in ownership as set forth in
Section 382 of the Internal Revenue Code of 1986, as amended.
The Company has evaluated ownership changes through the year ended
December 31, 2016 and believes that it is likely that
utilization of its NOLs would not be limited under Section 382
as of December 31, 2016. It is possible that there has been or
may be a change in ownership after this date, which would limit the
Company’s ability to utilize its NOLs. Any limitation may
result in the expiration of the NOLs and tax credit carryforwards
before utilization.
In 2017, the Company
adopted Accounting Standards Update entitled “ASU
2016-09,
The valuation allowance
decreased by $16.8 million in 2017, and increased by
$59.2 million in 2016 and $4.5 million in 2015, all
related to the changes in the Company’s deferred tax asset
balances. The decrease in the valuation allowance in 2017 included
the $114.8 million decrease to reflect the new statutory rate
and the $33.4 million decrease related to the unrealized gain
on the Immunomedics common stock investment recorded through other
comprehensive income, offset by the $70.9 million increase in
connection with the adoption of ASU 2016-09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A reconciliation of the beginning and ending amount of
unrecognized tax benefits is as follows (in
thousands):
Years ended December 31,
2017 2016 2015
Balance at
January 1 $ 16,023 $ 0 $ 0
Increase (decrease) related
to prior year tax positions (1,292 ) 12,631 0
Increase related to current
year tax positions 3,441 3,392 0
Lapses of statute of
limitations 0 0 0
Balance at
December 31 $ 18,172 $ 16,023 $ 0
The Company does not
anticipate any significant changes to its unrecognized tax
positions or benefits during the next twelve months. Interest and
penalties related to the settlement of uncertain tax positions, if
any, will be reflected in income tax expense. Tax years 2001 to
2017 remain subject to future examination for federal income
taxes.</t>
  </si>
  <si>
    <t>Collaboration and License Agreements</t>
  </si>
  <si>
    <t>11.
Collaboration and license agreements
The Company
has entered into various product, collaboration and license
agreements with pharmaceutical and biotechnology companies.
Revenues recognized under these agreements were as follows (in
thousands):
Years ended
December 31,
2017 2016 2015
Takeda $ 74,872 $ 44,384 $ 17,234
AbbVie 23,260 25,676 31,055
Other 10,500 14,866 21,481
Total $ 108,632 $ 84,926 $ 69,770
Takeda
ADCETRIS Collaboration
The ADCETRIS
collaboration provides for the
global co-development co-fund co-development
The Company
recognizes as collaboration revenue the upfront payment,
progress-dependent development and regulatory milestone payments,
and net development cost reimbursement payments from Takeda over
the ten-year
The Company
receives royalties based on a percentage of Takeda’s net
sales of ADCETRIS in its licensed territories ranging from
the mid-teens mid-twenties
Astellas Co-Development
The Company
has an agreement with Agensys, which subsequently became an
affiliate of Astellas, to jointly research, develop and
commercialize ADCs for the treatment of certain types of cancer.
The agreement encompasses combinations of the Company’s ADC
technology with fully-human antibodies developed by Astellas to
proprietary cancer targets.
The Company
and Astellas are co-funding co-development
Costs
associated with co-development co-development
Years ended
December 31,
2017 2016 2015
Research and development
expense using contractual rates $ 16,884 $ 2,947 $ 539
Co-development 19,409 12,043 5,545
Total $ 36,293 $ 14,990 $ 6,084
Genmab Co-Development
The Company
has an agreement with Genmab for the development and
commercialization of ADCs for the treatment of several types of
cancer.
Under the
agreement, the Company exercised a co-development co-promote co-development
Costs
associated with co-development co-development
Unum
Therapeutics Collaboration
In June 2015,
the Company entered into a collaboration agreement with Unum
Therapeutics, Inc., or Unum, to develop and commercialize novel
antibody-coupled T-cell co-develop
The Company
and Unum would co-commercialize co-developed mid-teens ex-U.S.
Costs
associated with co-development
Years ended
December 31,
2017 2016 2015
Co-development $ 4,512 $ 3,243 $ 569
Third-party research and
development expenses incurred 4,017 2,086 0
Total $ 8,529 $ 5,329 $ 569
ADC
collaboration agreements
The Company
has other active collaborations with a number of biotechnology and
pharmaceutical companies to allow them to use its proprietary ADC
technology. Under these ADC collaborations, which the Company has
entered into in the ordinary course of business, the Company has
granted research and commercial licenses to use its technology in
conjunction with the collaborator’s technology. The Company
also has agreed to conduct limited development activities and to
provide other materials, supplies and services to its ADC
collaborators during the performance obligation period of the
collaboration. The Company receives upfront cash payments,
progress- and sales-dependent milestones for the achievement by its
collaborators of certain events, annual maintenance fees and
support fees for research and development services and materials
provided under the agreements. The Company also is entitled to
receive royalties on net sales of any resulting products
incorporating its ADC technology. The Company’s ADC
collaborators are solely responsible for research, product
development, manufacturing and commercialization of any product
candidates under these collaborations, which includes the
achievement of the potential milestones.</t>
  </si>
  <si>
    <t>License Agreements</t>
  </si>
  <si>
    <t>12. License
agreements
The Company has
in-licensed
Bristol-Myers
Squibb.
University of
Miami.
Other
Licenses non-exclusive</t>
  </si>
  <si>
    <t>Commitments and Contingencies</t>
  </si>
  <si>
    <t>Commitments and Contingencies Disclosure [Abstract]</t>
  </si>
  <si>
    <t>13. Commitments and
contingencies
Commitments. non-cancelable
In addition, the
Company has certain non-cancelable
As of
December 31, 2017, the Company’s future obligations
related to its leases and supply and other agreements are as
follows (in thousands):
Leases Supply and Agreements
Years ending
December 31,
2018 $ 7,537 $ 71,098
2019 6,982 33,569
2020 6,844 31,643
2021 6,486 30,760
2022 6,277 24,720
Thereafter 9,535 68,910
$ 43,661 $ 260,700
Rent expense
attributable to non-cancelable
Non-cancelable
Contingencies. 10b-5 SGN-CD33A SGN-CD33A
On
March 29, 2017, a stockholder derivative lawsuit was filed in
Washington Superior Court for the County of Snohomish, or the
Snohomish County Superior Court. The complaint names as defendants
certain of the Company’s current and former executives and
members of its board of directors. The Company is named as a
nominal defendant. The complaint generally makes the same
allegations as the securities class action, claiming that the
individual defendants breached their duties to the Company. The
complaint seeks unspecified damages, disgorgement of compensation,
corporate governance changes, and attorneys’ fees and costs.
Because the complaint is derivative in nature, it does not seek
monetary damages from the Company. On June 8, 2017, the
Snohomish County Superior Court entered an order staying the
Stockholder Derivative Action until resolution of the motion to
dismiss the Stockholder Class Action. On October 18,
2017, in light of the granting of the Company’s motion to
dismiss in the Stockholder Class Action, the parties in the
Stockholder Derivative Action filed a joint status report with the
Snohomish County Superior Court stipulating to continue to stay the
Stockholder Derivative Action pending a ruling on a motion to
dismiss the second consolidated amended complaint in the
Stockholder Class Action. As a result of the lawsuit, the
Company may incur litigation and indemnification
expenses.
On
February 13, 2017, the Company was named a co-defendant IMMU-132 IMMU-132,
In addition,
from time to time in the ordinary course of business the Company
becomes involved in various lawsuits, claims and proceedings
relating to the conduct of its business, including those pertaining
to the defense and enforcement of its patent or other intellectual
property rights. These proceedings are costly and time consuming.
Successful challenges to the Company’s patent or other
intellectual property rights through these proceedings could result
in a loss of rights in the relevant jurisdiction and may allow
third parties to use the Company’s proprietary technologies
without a license from the Company or its collaborators.</t>
  </si>
  <si>
    <t>Stockholders' Equity</t>
  </si>
  <si>
    <t>Equity [Abstract]</t>
  </si>
  <si>
    <t>14. Stockholders’
equity
Common
stock
In September
2015, the Company completed an underwritten public offering of
13,463,415 shares of its common stock at a public offering price of
$41.00 per share. The offering resulted in net proceeds to the
Company of $526.6 million, after deducting underwriting
discounts and commissions and other offering expenses.
At
December 31, 2017, shares of common stock reserved for future
issuance are as follows (in thousands):
Stock options and RSUs
outstanding 13,702
Shares available for future
grant under the 2007 Equity Incentive Plan 3,261
Employee stock purchase plan
shares available for future issuance 588
Total 17,551</t>
  </si>
  <si>
    <t>Share-based Compensation</t>
  </si>
  <si>
    <t>Disclosure of Compensation Related Costs, Share-based Payments [Abstract]</t>
  </si>
  <si>
    <t>15. Share-based
compensation
2007 Equity
Incentive Plan
In 2007, the
Company adopted the 2007 Equity Incentive Plan, or the 2007 Plan,
that provides for the issuance of the Company’s common stock
to employees, including officers, directors and consultants of the
Company and its affiliates. The 2007 Plan was amended and restated
in May 2016 to reserve an additional 6,000,000 shares thereunder,
such that an aggregate of 27,000,000 shares of the Company’s
common stock were authorized for issuance under the 2007 Plan at
December 31, 2017. Under the 2007 Plan, the Company may issue
stock options (including incentive stock options and nonstatutory
stock options), restricted stock, RSUs, stock appreciation rights
and other similar types of awards (including awards, such as RSUs,
that do not require the awardee to pay any amount in connection
with receiving the shares or that have an exercise or purchase
price that is less than the grant date fair market value of the
Company’s stock). No awardee may be granted, in any calendar
year under the 2007 Plan, options or stock awards covering more
than 1,000,000 shares. The 2007 Plan was also amended and restated
in May 2014 to extend its term through May 2024 unless it is
terminated earlier pursuant to its terms.
Restricted
stock grants are awards of a specific number of shares of the
Company’s common stock. RSUs represent a promise to deliver
shares of the Company’s common stock, or an amount of cash or
property equal to the value of the underlying shares, at a future
date. Stock appreciation rights are rights to receive cash and/or
shares of the Company’s common stock based on the amount by
which the exercise date fair market value of a specific number of
shares exceeds the grant date fair market value of the exercised
portion of the stock appreciation right. The Company has only
issued options to purchase shares of common stock and RSUs under
the 2007 Plan.
Incentive stock
options under the 2007 Plan may be granted only to employees of the
Company or its subsidiaries. The exercise price of an incentive
stock option or a nonstatutory stock option may not be less than
100% of the fair market value of the common stock on the date the
option is granted and the options have a maximum term of ten years
from the date of grant. In the case of options granted to holders
of more than 10% of the voting power of the Company, the exercise
price may not be less than 110% of the fair market value of the
common stock on the date the option is granted and the term of the
option may not exceed five years. The Company may grant options
with exercise prices lower than the fair market value of its common
stock on the date of grant in connection with an acquisition by the
Company of another company. Options become exercisable in whole or
in part from time to time as determined by the Board of Directors,
which administers the 2007 Plan.
Generally,
options granted to employees under the 2007 Plan vest 25% one year
after the beginning of the vesting period and thereafter ratably
each month over the following thirty-six
Share-based
compensation cost
The Company
recorded total share based compensation cost of $63.8 million,
$52.5 million, and $41.8 million for the years ended
December 31, 2017, 2016, and 2015, respectively. No tax
benefit was recognized related to share-based compensation cost
since the Company has not reported taxable income to date and has
established a full valuation allowance to offset all of the
potential tax benefits associated with its deferred tax assets.
During 2017, 2016, and 2015, $1.3 million, $1.0 million,
and $1.4 million of share based compensation costs were
included in production overhead used in the determination of
inventory cost, respectively.
Valuation
assumptions
The Company
calculates the fair value of each option award on the date of grant
using the Black-Scholes option pricing model. The following
weighted-average assumptions were used for the periods
indicated:
2007
Plan Years ended December 31, Employee Stock Purchase Plan
2017 2016 2015 2017 2016 2015
Risk-free interest
rate 1.8 % 1.3 % 1.5 % 0.76 % 0.35 % 0.1 %
Expected lives in
years 5.7 6.5 5.5 0.5 0.5 0.5
Expected
dividends 0 % 0 % 0 % 0 % 0 % 0 %
Expected
volatility 42 % 44 % 42 % 46 % 46 % 42 %
The risk-free
interest rate is based on the U.S. Treasury yield curve in effect
at the time of grant for the expected life of the award. The
Company’s computation of expected life was determined based
on its historical experience with similar awards, giving
consideration to the contractual terms of the share-based awards,
vesting schedules and expectations of future employee behavior. A
forfeiture rate is estimated at the time of grant to reflect the
amount of awards that are granted but are expected to be forfeited
by the award holder prior to vesting. The estimated forfeiture rate
applied to these amounts is derived from historical stock award
forfeiture behavior. The Company has never paid cash dividends and
does not currently intend to pay cash dividends. The
Company’s computation of expected volatility is based on the
historical volatility of the Company’s stock price.
Determination of all of these assumptions involves
management’s best estimates at the time, which impact the
fair value of the awards calculated under the Black-Scholes
methodology and ultimately the expense that will be recognized over
the life of the award.
The fair value
of RSUs is determined based on the closing price of the
Company’s common stock on the date of grant.
Stock option
activity
A summary of
stock option activity, excluding performance-based stock options,
is as follows:
Shares Weighted- Weighted-average Aggregate
Balance at
December 31, 2016 10,596,320 $ 30.14
Granted 2,102,207 $ 49.01
Exercised (1,494,263 ) $ 22.76
Forfeited/expired (446,804 ) $ 44.22
Balance at
December 31, 2017 10,757,460 $ 34.26 6.20 $ 209,865
Expected to vest 10,405,744 $ 33.84 6.10 $ 207,275
Options
exercisable 6,971,836 $ 27.71 4.73 $ 179,898
The weighted
average grant-date fair values of options granted with exercise
prices equal to market were $20.34, $18.20, and $15.84 for the
years ended December 31, 2017, 2016, and 2015,
respectively.
The aggregate
intrinsic value in the table above is calculated as the difference
between the exercise price of the underlying options and the quoted
price of the Company’s common stock for all options that were
in-the-money
A summary of
performance-based stock option activity pursuant to the LTIP plans
is as follows:
Shares Weighted- Weighted-average Aggregate
Balance at
December 31, 2016 804,401 $ 34.20
Granted 36,223 $ 53.00
Exercised 0 $ 0
Forfeited/expired (87,919 ) $ 34.78
Balance at
December 31, 2017 752,705 $ 35.04 8.38 $ 13,897
The weighted
average grant-date fair values of performance-based options granted
with exercise prices equal to market was $27.26 and $18.54 for the
years ended December 31, 2017 and 2016, respectively. As of
December 31, 2017, the estimated unrecognized compensation
expense related to the LTIPs was $36.2 million.
RSU
activity
A summary of
RSU activity is as follows:
Share Weighted-
Non-vested 2,078,939 $ 42.58
Granted 911,015 $ 50.12
Vested (535,299 ) $ 43.20
Forfeited (263,305 ) $ 43.49
Non-vested 2,191,350 $ 45.46
The weighted
average grant-date fair values of RSUs granted were $50.12, $44.72,
and $39.17 for the years ended December 31, 2017, 2016, and
2015, respectively. The total fair value of RSUs that vested during
2017, 2016, and 2015 (measured on the date of vesting) was
$27.5 million, $23.3 million, and $22.3 million,
respectively. As of December 31, 2017, there was approximately
$50.9 million of total unrecognized compensation cost related to
non-vested
Employee
Stock Purchase Plan
Activity under
the Amended and Restated 2000 Employee Stock Purchase Plan for the
years ended December 31 was as follows:
Shares Weighted-
2017 172,421 $ 42.35
2016 203,225 $ 27.98
2015 201,103 $ 26.44
Under the
current terms of the Stock Purchase Plan, shares are purchased at
the lower of 85 percent of the fair market value of the
Company’s common stock on either the first day or the last
day of each six-month</t>
  </si>
  <si>
    <t>Employee Benefit Plan</t>
  </si>
  <si>
    <t>Retirement Benefits [Abstract]</t>
  </si>
  <si>
    <t>16. Employee benefit
plan
The Company has
a 401(k) Plan for all of its employees. The 401(k) Plan allows
eligible employees to defer, at the employee’s discretion, up
to 75% of their pretax compensation up to the IRS annual limit. The
Company has a 401(k) matching program whereby the Company may, at
its discretion, match a portion of an employee’s
contributions, not to exceed a prescribed annual limit. The
Company’s matching contribution vests over four years from
the start of employment. Under this matching program, the Company
contributed $5.7 million in 2017, $4.7 million in 2016,
and $2.6 million in 2015.</t>
  </si>
  <si>
    <t>Quarterly financial data</t>
  </si>
  <si>
    <t>Quarterly Financial Information Disclosure [Abstract]</t>
  </si>
  <si>
    <t xml:space="preserve">17. Quarterly financial
data (unaudited)
The unaudited
quarterly financial information should be read in conjunction with
the Company’s financial statements and related notes included
elsewhere in this report. The Company believes that the following
unaudited information reflects all normal recurring adjustments
necessary for a fair presentation of the information for the
periods presented. The operating results for any quarter are not
necessarily indicative of results for any future period. The
following table contains selected unaudited financial data for each
of the indicated periods (in thousands, except per share
data):
Three months
ended
March 31, June 30, September 30, December 31,
2017
Total revenues $ 109,131 $ 108,223 $ 135,291 $ 129,605
Net income
(loss) $ (59,990 ) $ (56,360 ) $ 50,021 $ (59,201 )
Net income (loss) per
share—basic $ (0.42 ) $ (0.39 ) $ 0.35 $ (0.41 )
Net income (loss) per
share—diluted $ (0.42 ) $ (0.39 ) $ 0.34 $ (0.41 )
2016
Total revenues $ 111,155 $ 95,402 $ 106,315 $ 105,275
Net loss $ (20,478 ) $ (32,743 ) $ (31,752 ) $ (55,138 )
Net loss per
share—basic and diluted $ (0.15 ) $ (0.23 ) $ (0.23 ) $ (0.39 ) </t>
  </si>
  <si>
    <t>Subsequent events</t>
  </si>
  <si>
    <t>Subsequent Events [Abstract]</t>
  </si>
  <si>
    <t>18.
Subsequent events
In January
2018, the Company signed a definitive merger agreement with
Cascadian Therapeutics, Inc., or Cascadian, a clinical-stage
biopharmaceutical company based in Seattle, Washington, under which
the Company agreed to acquire all of the outstanding shares of
common stock of Cascadian for $10.00 per share in cash, or
approximately $614.1 million (referred to as the Cascadian
Acquisition). The Cascadian Acquisition is expected to close in the
first quarter of 2018 and, if consummated, will be accounted for as
a business combination.
In February
2018, the Company completed an underwritten public offering of
13,269,230 shares of its common stock at a public offering price of
$52.00 per share, resulting in gross proceeds of approximately
$690.0 million, before deducting underwriting discounts,
commissions, and other offering expenses. The Company intends to
use the proceeds from the recently-completed public offering to
fund a portion of the costs of the Cascadian Acquisition. In
addition, as a result of the proceeds to the Company from the
public offering exceeding $400.0 million, the senior secured bridge
loan facility that various banks committed to provide to the
Company in connection with the Cascadian Acquisition is no longer
available to the Company in accordance with the terms of the
related commitment letter.
In February
2018, the Company entered into a license and collaboration
agreement and related platform technology license agreement with
Pieris Pharmaceuticals, Inc., or Pieris, to develop novel
bispecifics incorporating the Company’s antibodies and
Pieris’ proprietary proteins for the treatment of cancer. The
agreement provides for an upfront payment totaling
$30.0 million to Pieris. Under the terms of the license and
collaboration agreement, Pieris is obligated to conduct preclinical
research, and the Company is obligated to provide funding for these
activities. Following this initial research phase, the Company will
have the option to select up to three product candidates for
further development. The Company would then develop the product
candidates independently, subject to a limited opt in right held by
Pieris as described in the following sentences. Prior to the
initiation of pivotal trials with respect to the first product
candidate developed, the Company may in its discretion provide
Pieris the option to co-develop that product candidate. Unless
Pieris elects to co-develop the first product candidate, the
Company is required to provide Pieris the option to co-develop the
second product candidate. Regardless of any prior elections made by
Pieris, the Company has no obligation to provide Pieris with a
right to opt in to the development of the third product candidate.
In the event Pieris does elect to opt in to the development of the
first or second product candidate, Pieris would be required to
reimburse the Company for all milestone payments received as of the
date of exercise and 50% of post-toxicology development costs. The
Company and Pieris would share equally in costs and profits
associated with the co-developed</t>
  </si>
  <si>
    <t>Organization and Business (Policies)</t>
  </si>
  <si>
    <t>Capital requirements</t>
  </si>
  <si>
    <t>Capital
requirements
To execute the
Company’s growth plans, it may need to seek additional
funding through public or private financings, including debt or
equity financings, and through other means, including
collaborations and license agreements. If the Company cannot
maintain adequate funds, it may be required to borrow funds, delay,
reduce the scope of or eliminate one or more of its development
programs. Additional financing may not be available when needed, or
if available, the Company may not be able to obtain financing on
favorable terms.</t>
  </si>
  <si>
    <t>Basis of presentation</t>
  </si>
  <si>
    <t>Basis of
presentation
The
accompanying consolidated financial statements reflect the accounts
of Seattle Genetics, Inc. and its wholly-owned subsidiaries
(collectively “Seattle Genetics” or the
“Company”). The consolidated financial statements have
been prepared in accordance with U.S. generally accepted accounting
principles, or GAAP. All significant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t>
  </si>
  <si>
    <t>Use of estimates</t>
  </si>
  <si>
    <t>Use of
estimates
The preparation
of financial statements in conformity with GAAP requires management
to make estimates and assumptions that affect the reported amounts
in the financial statements and accompanying notes. Actual results
could differ from those estimates. Estimates include those used for
revenue recognition, valuation of investments, inventory valuation,
accrued liabilities (including those related to the long-term
incentive plans, clinical trials and contingencies), stock option
valuation, and valuation allowance for deferred tax
assets.</t>
  </si>
  <si>
    <t>Cash and
cash equivalents
The Company
considers all highly liquid investments with maturities of three
months or less at the date of acquisition to be cash
equivalents.</t>
  </si>
  <si>
    <t>Non-cash investing activities</t>
  </si>
  <si>
    <t>Non-cash
The Company had
$1.0 million and $8.1 million of accrued capital
expenditures as of December 31, 2017 and 2016, respectively.
Accrued capital expenditures have been treated as a non-cash
As further
described in Note 8, the Company exercised a warrant to purchase
additional shares of common stock in Immunomedics, Inc., or
Immunomedics, in 2017. The fair value of the warrant derivative on
the exercise date represented a non-cash</t>
  </si>
  <si>
    <t>Investments
The Company
invests primarily in debt securities. In addition, as of
December 31, 2017, the Company held an equity investment in
the common stock of Immunomedics, as further described in
Note 8. These debt and equity securities are classified as
available-for-sale, non-current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Derivative financial instruments</t>
  </si>
  <si>
    <t>Derivative
financial instruments
The Company
accounts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The Company uses the Black-Scholes model using observable
market inputs to estimate the fair value of derivatives. The
changes in estimated fair value are recognized as current period
income or loss. The Company does not hold derivative instruments
for trading or speculative purposes and had no derivative
instruments outstanding as of December 31, 2017 or
2016.</t>
  </si>
  <si>
    <t>Fair value of financial instruments</t>
  </si>
  <si>
    <t>Fair value
of financial instruments
The recorded
amounts of certain financial instruments, including cash and cash
equivalents, interest receivable, accounts receivable, accounts
payable and accrued liabilities approximate fair value due to their
relatively short maturities. Investments that are classified as
available-for-sale</t>
  </si>
  <si>
    <t>Inventories
The Company
considers regulatory approval of product candidates to be
uncertain. Accordingly, it charges manufacturing costs to research
and development expense until such time as a product has received
regulatory approval for commercial sale. Production costs for the
Company’s marketed product, ADCETRIS, are capitalized into
inventory. ADCETRIS inventory that is deployed for clinical,
research or development use is charged to research and development
expense when it is no longer available for commercial sales.
Production costs for the Company’s other product candidates
continue to be charged to research and development
expense.
The Company
values its inventories at the lower of cost or market value. Cost
is determined on a specific identification basis. Inventory
includes the cost of materials, third-party contract manufacturing
and overhead associated with the production of ADCETRIS. In the
event that the Company identifies excess, obsolete or unsalable
inventory, its value is written down to net realizable
value.</t>
  </si>
  <si>
    <t>Property and equipment</t>
  </si>
  <si>
    <t>Property and
equipment
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Leasehold
improvements are amortized over the shorter of the remaining term
of the applicable lease or the useful life of the asset. Gains and
losses from the disposal of property and equipment are reflected in
income or loss at the time of disposition and have not been
significant. Expenditures for additions and improvements to the
Company’s facilities are capitalized and expenditures for
maintenance and repairs are charged to expense as incurred.
Concessions received by the Company in connection with leases,
including tenant improvement allowances and prorated rent, are
included in deferred rent and other long-term liabilities and
recognized as a reduction in rent expense over the term of the
applicable lease.</t>
  </si>
  <si>
    <t>Other
non-current
Other
non-current
•
A $188.4 million investment in the common stock of
Immunomedics as of December 31, 2017. See Notes 3, 4 and 8 for
additional information.
•
A $5.0 million non-controlling
•
Intangible assets resulting from milestone payments that became
due upon the approval of ADCETRIS related to certain in-licensed
December 31,
2017 2016
Intangible
assets $ 5,650 $ 5,650
Less: accumulated
amortization (4,886 ) (4,115 )
Total $ 764 $ 1,535
Amortization
expense on intangible assets was $0.8 million for each of the
years ended December 31, 2017, 2016, and 2015, respectively.
Assuming no changes in the cost basis of intangible assets, the
estimated aggregate amortization for the next five years will total
$0.8 million.</t>
  </si>
  <si>
    <t>Impairment of long-lived assets</t>
  </si>
  <si>
    <t>Impairment
of long-lived assets
The Company
assesses the impairment of long-lived assets, primarily property
and equipment and intangible assets, whenever events or changes in
business circumstances indicate that the carrying amounts of the
assets may not be fully recoverable. When such events occur,
management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17 as there have been
no events warranting an impairment analysis. The Company’s
long-lived assets are primarily located in the United
States.</t>
  </si>
  <si>
    <t>Revenue recognition</t>
  </si>
  <si>
    <t>Revenue
recognition
The
Company’s revenues are comprised of ADCETRIS net product
sales, amounts earned under its collaboration and licensing
agreements and royalties. Revenue recognition is predicated upon
persuasive evidence of an agreement existing, delivery of products
or services being rendered, amounts payable being fixed or
determinable, and collectibility being reasonably
assured.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collaboration and license agreements with a number of
biotechnology and pharmaceutical companies. The Company’s
proprietary technology for linking cytotoxic agents to monoclonal
antibodies called antibody-drug conjugates, or ADCs, is the basis
for many of these collaboration and license agreements, including
the ADC collaborations that the Company has entered into in the
ordinary course of business, under which the Company grants its
collaborators research and commercial licenses to the
Company’s technology and typically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when
no other discernible pattern exists. Collaboration and license
agreements are evaluated to determine whether the multiple elements
and associated deliverables can be considered separate units of
accounting. To date, the pre-commercial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commercial
sales-based milestones and sales royalties. Sales royalties are
based on a percentage of Takeda’s net sales of ADCETRIS, with
rates that range from the mid-teens mid-twenties</t>
  </si>
  <si>
    <t>Research and development expenses</t>
  </si>
  <si>
    <t>Research and
development expenses
Research and
development, or R&amp;D, expenses consist of salaries, benefits and
other headcount-related costs of the Company’s R&amp;D staff,
preclinical activities, clinical trials and related manufacturing
costs, lab supplies, contract and outside service fees and
facilities and overhead expenses for research, development and
preclinical studies focused on drug discovery, development and
testing. R&amp;D activities are expensed as incurred.
Clinical trial
expenses are a significant component of research and development
expenses, and the Company outsources a significant portion of these
costs to third parties. Third party clinical trial expenses include
investigator fees, site costs, clinical research organization
costs, and costs for central laboratory testing and data
management. Costs associated with activities performed under
co-development In-licensing Non-refundable</t>
  </si>
  <si>
    <t>Advertising</t>
  </si>
  <si>
    <t>Advertising
Advertising
costs are expensed as incurred. The Company incurred
$13.8 million, $12.9 million, and $16.4 million in
advertising expense during 2017, 2016, and 2015,
respectively.</t>
  </si>
  <si>
    <t>Concentration of credit risk</t>
  </si>
  <si>
    <t>Concentration of credit risk
Cash, cash
equivalents and investments are invested in accordance with the
Company’s investment policy. The policy includes guidelines
for the investment of cash reserves and is reviewed periodically to
minimize credit risk. Most of the Company’s investments are
not federally insured. The Company has accounts receivable from the
sale of ADCETRIS from a small number of distributors. The Company
does not require collateral on amounts due from its distributors or
its collaborators and is therefore subject to credit risk. The
Company has not experienced any significant credit losses to date
as a result of credit risk concentration and does not consider an
allowance for doubtful accounts to be necessary.</t>
  </si>
  <si>
    <t>Major customers</t>
  </si>
  <si>
    <t xml:space="preserve">Major
customers
The Company
sells ADCETRIS through a limited number of distributors. Certain of
these distributors, together with entities under their common
control, each individually accounted for greater than 10% of total
revenues and greater than 10% of accounts receivable as noted
below. In addition, one of the Company’s collaborators
accounted for greater than 10% of total revenues as noted below.
Revenues generated outside the United States, as determined by
customer location, were less than 10% of total revenues for all
years presented.
The following
table presents each major distributor or collaborator that
comprised more than 10% of total revenue:
Years ended December 31,
2017 2016 2015
Distributor A 23 % 22 % 24 %
Distributor B 19 % 19 % 21 %
Distributor C 18 % 17 % 18 %
Collaborator A 29 % 27 % 17 %
The following
table presents each major distributor that accounted for more than
10% of accounts receivable:
December 31,
2017 2016
Distributor A 32 % 34 %
Distributor B 26 % 26 %
Distributor C 29 % 26 % </t>
  </si>
  <si>
    <t>Major suppliers</t>
  </si>
  <si>
    <t>Major
suppliers
The use of a
relatively small number of contract manufacturers to supply drug
product necessary for the Company’s commercial operations and
clinical trials creates a concentration of risk for the Company.
While primarily one source of supply is utilized for certain
components of ADCETRIS and each of the Company’s product
candidates, other sources are available should the Company need to
change suppliers. The Company also endeavors to maintain reasonable
levels of drug supply for its use. A change in suppliers, however,
could cause a delay in delivery of drug product which could result
in the interruption of commercial operations or clinical trials.
Such an event would adversely affect the Company’s
business.</t>
  </si>
  <si>
    <t>Income taxes</t>
  </si>
  <si>
    <t>Income
taxes
The Company
recognizes deferred tax assets and liabilities for the expected
future tax consequences of events that have been included in the
financial statements or tax returns. Deferred tax assets and
liabilities are determined based on the differences between the
financial statement and tax bases of assets and liabilities using
tax rates in effect for the year in which the differences are
expected to reverse. The Company has provided a full valuation
allowance against its deferred tax assets for all periods
presented. A valuation allowance is recorded when it is more likely
than not that the net deferred tax asset will not be realized. The
Company follows the guidance related to accounting for uncertainty
in income taxes, which requires the recognition of an uncertain tax
position when it is more likely than not to be sustainable upon
audit by the applicable taxing authority.</t>
  </si>
  <si>
    <t>Share-based
compensation
The Company
uses the graded-vesting attribution method for recognizing
compensation expense for its stock options and the straight-line
method for recognizing compensation expense for its restricted
stock units (“RSUs”). Compensation expense is
recognized over the requisite service periods on awards ultimately
expected to vest and reduced for forfeitures that are estimated at
the time of grant and revised, if necessary, in subsequent periods
if actual forfeitures differ from those estimates.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t>
  </si>
  <si>
    <t>Long-term incentive plans</t>
  </si>
  <si>
    <t>Long-term
incentive plans
The Company has
established Long-Term Incentive Plans, or LTIPs. The LTIPs provide
eligible employees with the opportunity to receive
performance-based incentive compensation, which may be comprised of
cash, stock options, and/or restricted stock units. The payment of
cash and the grant or vesting of equity are contingent upon the
achievement of pre-determined catch-up,
The total
estimate of unrecognized compensation expense is expected to change
in the future for several reasons, including the addition of more
eligible employees, or the addition, termination, or modification
of an LTIP.</t>
  </si>
  <si>
    <t>Comprehensive loss
Comprehensive
loss is the change in stockholders’ equity from transactions
and other events and circumstances other than those resulting from
investments by stockholders and distributions to stockholders. The
Company’s comprehensive loss is comprised of net loss,
unrealized gains and losses on available-for-sale</t>
  </si>
  <si>
    <t>Loss contingencies</t>
  </si>
  <si>
    <t>Loss
contingencies
The Company is
involved in various legal proceedings in the normal course of its
business. A loss contingency is recorded if it is probable that an
asset has been impaired or a liability has been incurred and the
amount of the loss can be reasonably estimated. The Company
evaluates, among other factors, the probability of an unfavorable
outcome and its ability to make a reasonable estimate and the
amount of the ultimate loss. Loss contingencies that are determined
to be reasonably possible, but not probable, are disclosed but not
recorded. Legal fees incurred as a result of the Company’s
involvement in legal procedures are expensed as
incurred.</t>
  </si>
  <si>
    <t>Certain risks and uncertainties</t>
  </si>
  <si>
    <t>Certain
risks and uncertainties
The
Company’s revenues are derived from ADCETRIS sales and
royalties and from collaboration and license agreements. ADCETRIS
is the Company’s only product available for sale and is
subject to regulation by the FDA in the United States and other
regulatory agencies outside the United States as well as
competition by other pharmaceutical companies. The Company’s
collaboration and license agreement revenues are derived from a
relatively small number of agreements. Each of these agreements can
be terminated by the Company’s collaborators at their
discretion. The Company is also subject to risks common to
companies in the pharmaceutical industry, including risks and
uncertainties related to commercial success and acceptance of
ADCETRIS and the Company’s potential future products by
patients, physicians and payers, competition from other products,
regulatory approvals, regulatory requirements, business
combinations and product or product candidate acquisition and
in-licensing</t>
  </si>
  <si>
    <t>Guarantees</t>
  </si>
  <si>
    <t>Guarantees
In the normal
course of business, the Company indemnifies its directors, certain
employees and other parties, including distributors, collaboration
partners, lessors and other parties that perform certain work on
behalf of, or for the Company or take licenses to the
Company’s technologies. The Company has agreed to hold these
parties harmless against losses arising from the Company’s
breach of representations or covenants, intellectual property
infringement or other claims made against these parties in
performance of their work with the Company. These agreements
typically limit the time within which the party may seek
indemnification by the Company and the amount of the claim. It is
not possible to prospectively determine the maximum potential
amount of liability under these indemnification agreements.
Further, each potential claim would be based on the unique facts
and circumstances of the claim and the particular provisions of
each agreement.</t>
  </si>
  <si>
    <t>Net loss per share</t>
  </si>
  <si>
    <t xml:space="preserve">Net loss per
share
Basic and
diluted net loss per share is computed by dividing net loss by the
weighted average number of common shares outstanding during the
period. The Company excluded all RSUs and options to purchase
common stock from the calculation of basic and diluted net loss per
share as such securities are anti-dilutive for all periods
presented.
The following
table presents the weighted-average shares that have been excluded
from the number of shares used to calculate basic and diluted net
loss per share as their effect is anti-dilutive (in
thousands):
Years ended
December 31,
2017 2016 2015
Stock options and
RSUs 13,592 12,987 11,953 </t>
  </si>
  <si>
    <t>Recent accounting pronouncements</t>
  </si>
  <si>
    <t>Recent
accounting pronouncements
In May 2014,
the Financial Accounting Standards Board, or FASB, issued an
Accounting Standards Update entitled “ASU 2014-09,
In January
2016, FASB issued an Accounting Standards Update entitled
“ASU 2016-01,
In February
2016, FASB issued an Accounting Standards Update entitled
“ASU 2016-02, right-of-use
In March 2016,
FASB issued an Accounting Standards Update entitled “ASU
2016-09,
In June 2016,
FASB issued an Accounting Standards Update entitled “ASU
2016-13,</t>
  </si>
  <si>
    <t>Summary of Significant Accounting Policies (Tables)</t>
  </si>
  <si>
    <t>Schedule of Property and Equipment, Estimated Useful Lives</t>
  </si>
  <si>
    <t xml:space="preserve">Property and
equipment are stated at cost. Land is not depreciated, while all
other property and equipment are depreciated using the
straight-line method over the estimated useful lives of the assets,
which are generally as follows:
Years
Building 30
Laboratory and
manufacturing equipment 5-15
Furniture and
fixtures 5
Computers, software and
office equipment 3 </t>
  </si>
  <si>
    <t>Schedule of Intangible Assets</t>
  </si>
  <si>
    <t>•
Intangible assets resulting from milestone payments that became
due upon the approval of ADCETRIS related to certain in-licensed
December 31,
2017 2016
Intangible
assets $ 5,650 $ 5,650
Less: accumulated
amortization (4,886 ) (4,115 )
Total $ 764 $ 1,535</t>
  </si>
  <si>
    <t>Schedule of Percent of Revenue Associated with Each Major Distributor or Collaborator</t>
  </si>
  <si>
    <t xml:space="preserve">The following
table presents each major distributor or collaborator that
comprised more than 10% of total revenue:
Years ended December 31,
2017 2016 2015
Distributor A 23 % 22 % 24 %
Distributor B 19 % 19 % 21 %
Distributor C 18 % 17 % 18 %
Collaborator A 29 % 27 % 17 % </t>
  </si>
  <si>
    <t>Schedule of Concentration of Accounts Receivable Attributable to Certain Major Distributors</t>
  </si>
  <si>
    <t xml:space="preserve">The following
table presents each major distributor that accounted for more than
10% of accounts receivable:
December 31,
2017 2016
Distributor A 32 % 34 %
Distributor B 26 % 26 %
Distributor C 29 % 26 % </t>
  </si>
  <si>
    <t>Schedule of Weighted-Average Shares Excluded from Number of Shares Used to Calculate Basic and Diluted Net Loss Per Share</t>
  </si>
  <si>
    <t xml:space="preserve">The following
table presents the weighted-average shares that have been excluded
from the number of shares used to calculate basic and diluted net
loss per share as their effect is anti-dilutive (in
thousands):
Years ended
December 31,
2017 2016 2015
Stock options and
RSUs 13,592 12,987 11,953 </t>
  </si>
  <si>
    <t>Investments (Tables)</t>
  </si>
  <si>
    <t>Available-for-Sale Securities</t>
  </si>
  <si>
    <t>Investments
consisted of available-for-sale
Amortized Gross Gross Fair
December 31,
2017
U.S. Treasury securities
(debt securities) $ 252,511 $ 0 $ (285 ) $ 252,226
Common stock investment in
Immunomedics (equity securities) 90,882 97,476 0 188,358
Total $ 343,393 $ 97,476 $ (285 ) $ 440,584
Contractual maturities of
debt securities (at date of purchase)
Due in one year or
less $ 252,511 $ 252,226
Due in one to two
years 0 0
Total $ 252,511 $ 252,226
December 31,
2016
U.S. Treasury securities
(debt securities) $ 510,356 $ 68 $ (123 ) $ 510,301
Contractual maturities of
debt securities (at date of purchase)
Due in one year or
less $ 229,856 $ 229,864
Due in one to two
years 280,500 280,437
Total $ 510,356 $ 510,301</t>
  </si>
  <si>
    <t>Fair Value (Tables)</t>
  </si>
  <si>
    <t>Summary of Fair Value Hierarchy of Assets Carried at Fair Value and Measured on a Recurring Basis</t>
  </si>
  <si>
    <t>The fair value
hierarchy of the Company’s assets carried at fair value and
measured on a recurring basis was as follows (in
thousands):
Fair value measurement
using:
Quoted prices Other Significant Total
December 31,
2017
Short-term
investments—U.S. Treasury securities $ 252,226 $ 0 $ 0 $ 252,226
Other non-current 188,358 0 0 188,358
Total $ 440,584 $ 0 $ 0 $ 440,584
December 31,
2016
Short-term
investments—U.S. Treasury securities $ 480,313 $ 0 $ 0 $ 480,313
Long-term
investments—U.S. Treasury securities 29,988 0 0 29,988
Total $ 510,301 $ 0 $ 0 $ 510,301</t>
  </si>
  <si>
    <t>Inventories (Tables)</t>
  </si>
  <si>
    <t>Schedule of Inventories</t>
  </si>
  <si>
    <t>The following
table presents the Company’s inventories of ADCETRIS (in
thousands):
December 31,
2017 2016
Raw materials $ 52,398 $ 62,516
Work in process 0 8
Finished goods 7,580 5,600
Total $ 59,978 $ 68,124</t>
  </si>
  <si>
    <t>Property and Equipment (Tables)</t>
  </si>
  <si>
    <t>Schedule of Property and Equipment</t>
  </si>
  <si>
    <t>Property and
equipment consisted of the following (in thousands):
December 31,
2017 2016
Leasehold
improvements $ 86,778 $ 77,133
Laboratory and manufacturing
equipment 57,800 37,639
Building 23,448 0
Computers, software and
office equipment 20,928 15,076
Furniture and
fixtures 6,627 6,598
Land 4,771 0
200,352 136,446
Less: accumulated
depreciation and amortization (96,596 ) (73,576 )
Total $ 103,756 $ 62,870</t>
  </si>
  <si>
    <t>Manufacturing Facility Acquisition (Tables)</t>
  </si>
  <si>
    <t>Summary of Purchase Price Allocated to Assets Acquired and Liability Assumed Based on Estimated Fair Values</t>
  </si>
  <si>
    <t>The purchase
price was allocated to the assets acquired and liability assumed
based on their estimated fair values as follows (in
thousands):
Building $ 23,448
Land 4,771
Other property and
equipment 14,538
Current portion of deferred
revenue (1,100 )
Total purchase
price $ 41,657</t>
  </si>
  <si>
    <t>Accounts Payable and Accrued Liabilities (Tables)</t>
  </si>
  <si>
    <t>Schedule of Accounts Payable and Accrued Liabilities</t>
  </si>
  <si>
    <t>Accounts payable
and accrued liabilities consisted of the following (in
thousands):
December 31,
2017 2016
Employee compensation and
benefits $ 38,476 $ 29,670
Trade accounts
payable 29,357 29,005
Clinical trial and related
costs 23,595 21,006
Contract
manufacturing 14,401 22,008
Third-party royalties and
government rebates 19,966 12,351
Other 6,877 6,629
Total $ 132,672 $ 120,669</t>
  </si>
  <si>
    <t>Income Taxes (Tables)</t>
  </si>
  <si>
    <t>Schedule of Company's Pre-tax Loss by Jurisdiction</t>
  </si>
  <si>
    <t>The
Company’s pre-tax
December 31,
2017 2016 2015
U.S. $ (71,698 ) $ (66,215 ) $ (95,860 )
Foreign (87,189 ) (73,896 ) (24,626 )
Total $ (158,887 ) $ (140,111 ) $ (120,486 )</t>
  </si>
  <si>
    <t>Schedule of Effective Income Tax Rate</t>
  </si>
  <si>
    <t>A
reconciliation of the federal statutory income tax rate to the
effective income tax rate is as follows:
Years ended December 31,
2017 2016 2015
Statutory federal income
tax rate (35 %) (35 %) (35 %)
Tax credits (11 ) (25 ) (13 )
Foreign rate
differential 14 16 5
State income taxes and
other (6 ) 4 2
Valuation
allowance (55 ) 40 41
Impact of the
Act 72 — —
Effective tax rate, before
impact in other comprehensive income (21 ) 0 0
Impact in other
comprehensive income 21 — —
Effective tax rate, after
impact in other comprehensive income 0 % 0 % 0 %</t>
  </si>
  <si>
    <t>Schedule of Deferred Tax Assets</t>
  </si>
  <si>
    <t>The
Company’s net deferred tax assets consisted of the following
(in thousands):
December 31,
2017 2016
Deferred tax
assets
Net operating loss
carryforwards $ 158,951 $ 150,465
Foreign net operating loss
carryforwards 2,651 1,702
Tax credit
carryforwards 148,027 124,396
Deferred revenue 13,779 30,731
Share-based
compensation 26,454 33,041
Capitalized research and
development 17,150 12,578
Depreciation and
amortization 7,606 8,970
Other 15,178 19,468
Total deferred tax
assets 389,796 381,351
Less: valuation
allowance (364,538 ) (381,351 )
Total deferred tax assets,
net of valuation allowance 25,258 —
Deferred tax
liability
Unrealized gain on
available-for-sale (25,258 ) —
Net deferred tax assets
(liability) $ — $ —</t>
  </si>
  <si>
    <t>Schedule of Reconciliation of Beginning and Ending Amount of Unrecognized Tax Benefits</t>
  </si>
  <si>
    <t>A
reconciliation of the beginning and ending amount of unrecognized
tax benefits is as follows (in thousands):
Years ended December 31,
2017 2016 2015
Balance at
January 1 $ 16,023 $ 0 $ 0
Increase (decrease) related
to prior year tax positions (1,292 ) 12,631 0
Increase related to current
year tax positions 3,441 3,392 0
Lapses of statute of
limitations 0 0 0
Balance at
December 31 $ 18,172 $ 16,023 $ 0</t>
  </si>
  <si>
    <t>Collaboration and License Agreements (Tables)</t>
  </si>
  <si>
    <t>Schedule of Revenues Recognized under Agreements</t>
  </si>
  <si>
    <t>Revenues
recognized under these agreements were as follows (in
thousands):
Years ended
December 31,
2017 2016 2015
Takeda $ 74,872 $ 44,384 $ 17,234
AbbVie 23,260 25,676 31,055
Other 10,500 14,866 21,481
Total $ 108,632 $ 84,926 $ 69,770</t>
  </si>
  <si>
    <t>Astellas Collaboration and License Agreements [Member]</t>
  </si>
  <si>
    <t>Summary of Research and Development Expenses Incurred and Funding Provided</t>
  </si>
  <si>
    <t>The following
table summarizes research and development expenses incurred by the
Company and funding provided to Astellas under the collaboration to
achieve equal cost sharing (in thousands):
Years ended
December 31,
2017 2016 2015
Research and development
expense using contractual rates $ 16,884 $ 2,947 $ 539
Co-development 19,409 12,043 5,545
Total $ 36,293 $ 14,990 $ 6,084</t>
  </si>
  <si>
    <t>Unum Therapeutics Collaboration and License Agreement [Member]</t>
  </si>
  <si>
    <t>The following
table summarizes third-party research and development expenses
incurred by the Company and funding provided to Unum under the
collaboration (in thousands):
Years ended
December 31,
2017 2016 2015
Co-development $ 4,512 $ 3,243 $ 569
Third-party research and
development expenses incurred 4,017 2,086 0
Total $ 8,529 $ 5,329 $ 569</t>
  </si>
  <si>
    <t>Commitments and Contingencies (Tables)</t>
  </si>
  <si>
    <t>Schedule of Noncancelable Obligations</t>
  </si>
  <si>
    <t>As of
December 31, 2017, the Company’s future obligations
related to its leases and supply and other agreements are as
follows (in thousands):
Leases Supply and Agreements
Years ending
December 31,
2018 $ 7,537 $ 71,098
2019 6,982 33,569
2020 6,844 31,643
2021 6,486 30,760
2022 6,277 24,720
Thereafter 9,535 68,910
$ 43,661 $ 260,700</t>
  </si>
  <si>
    <t>Stockholders' Equity (Tables)</t>
  </si>
  <si>
    <t>Schedule of Common Stock Reserved for Future Issuance</t>
  </si>
  <si>
    <t>At
December 31, 2017, shares of common stock reserved for future
issuance are as follows (in thousands):
Stock options and RSUs
outstanding 13,702
Shares available for future
grant under the 2007 Equity Incentive Plan 3,261
Employee stock purchase plan
shares available for future issuance 588
Total 17,551</t>
  </si>
  <si>
    <t>Share-based Compensation (Tables)</t>
  </si>
  <si>
    <t>Schedule of Stock Options Valuation Assumptions</t>
  </si>
  <si>
    <t xml:space="preserve">The Company
calculates the fair value of each option award on the date of grant
using the Black-Scholes option pricing model. The following
weighted-average assumptions were used for the periods
indicated:
2007
Plan Years ended December 31, Employee Stock Purchase Plan
2017 2016 2015 2017 2016 2015
Risk-free interest
rate 1.8 % 1.3 % 1.5 % 0.76 % 0.35 % 0.1 %
Expected lives in
years 5.7 6.5 5.5 0.5 0.5 0.5
Expected
dividends 0 % 0 % 0 % 0 % 0 % 0 %
Expected
volatility 42 % 44 % 42 % 46 % 46 % 42 % </t>
  </si>
  <si>
    <t>Schedule of Stock Option Activity Excluding Performance-Based Stock Options</t>
  </si>
  <si>
    <t xml:space="preserve">A summary of
stock option activity, excluding performance-based stock options,
is as follows:
Shares Weighted- Weighted-average Aggregate
Balance at December 31,
2016 10,596,320 $ 30.14
Granted 2,102,207 $ 49.01
Exercised (1,494,263 ) $ 22.76
Forfeited/expired (446,804 ) $ 44.22
Balance at December 31,
2017 10,757,460 $ 34.26 6.20 $ 209,865
Expected to vest 10,405,744 $ 33.84 6.10 $ 207,275
Options
exercisable 6,971,836 $ 27.71 4.73 $ 179,898 </t>
  </si>
  <si>
    <t>Summary of Performance-Based Stock Option Activity Pursuant to LTIP Plans</t>
  </si>
  <si>
    <t>A summary of
performance-based stock option activity pursuant to the LTIP plans
is as follows:
Shares Weighted- Weighted-average Aggregate
Balance at December 31,
2016 804,401 $ 34.20
Granted 36,223 $ 53.00
Exercised 0 $ 0
Forfeited/expired (87,919 ) $ 34.78
Balance at December 31,
2017 752,705 $ 35.04 8.38 $ 13,897</t>
  </si>
  <si>
    <t>Schedule of Non-Vested Restricted Stock Units</t>
  </si>
  <si>
    <t>A summary of
RSU activity is as follows:
Share Weighted-
Non-vested 2,078,939 $ 42.58
Granted 911,015 $ 50.12
Vested (535,299 ) $ 43.20
Forfeited (263,305 ) $ 43.49
Non-vested 2,191,350 $ 45.46</t>
  </si>
  <si>
    <t>Schedule of Activity under Stock Purchase Plan</t>
  </si>
  <si>
    <t xml:space="preserve">Activity under
the Amended and Restated 2000 Employee Stock Purchase Plan for the
years ended December 31 was as follows:
Shares Weighted-
2017 172,421 $ 42.35
2016 203,225 $ 27.98
2015 201,103 $ 26.44 </t>
  </si>
  <si>
    <t>Quarterly financial data (Tables)</t>
  </si>
  <si>
    <t>Schedule of Quarterly Financial Data</t>
  </si>
  <si>
    <t xml:space="preserve">The following
table contains selected unaudited financial data for each of the
indicated periods (in thousands, except per share data):
Three months
ended
March 31, June 30, September 30, December 31,
2017
Total revenues $ 109,131 $ 108,223 $ 135,291 $ 129,605
Net income
(loss) $ (59,990 ) $ (56,360 ) $ 50,021 $ (59,201 )
Net income (loss) per
share—basic $ (0.42 ) $ (0.39 ) $ 0.35 $ (0.41 )
Net income (loss) per
share—diluted $ (0.42 ) $ (0.39 ) $ 0.34 $ (0.41 )
2016
Total revenues $ 111,155 $ 95,402 $ 106,315 $ 105,275
Net loss $ (20,478 ) $ (32,743 ) $ (31,752 ) $ (55,138 )
Net loss per
share—basic and diluted $ (0.15 ) $ (0.23 ) $ (0.23 ) $ (0.39 ) </t>
  </si>
  <si>
    <t>Organization and Business - Additional Information (Detail)</t>
  </si>
  <si>
    <t>Dec. 31, 2017Country</t>
  </si>
  <si>
    <t>Number of countries in Takeda's territory where ADCETRIS is approved</t>
  </si>
  <si>
    <t>Summary of Significant Accounting Policies - Additional Information (Detail)</t>
  </si>
  <si>
    <t>Dec. 31, 2017USD ($)Segment</t>
  </si>
  <si>
    <t>Dec. 31, 2016USD ($)</t>
  </si>
  <si>
    <t>Dec. 31, 2015USD ($)</t>
  </si>
  <si>
    <t>Jan. 01, 2018USD ($)</t>
  </si>
  <si>
    <t>Summary Of Significant Accounting Policies [Line Items]</t>
  </si>
  <si>
    <t>Number of reporting segment operated | Segment</t>
  </si>
  <si>
    <t>Accrued capital expenditures</t>
  </si>
  <si>
    <t>Derivatives outstanding</t>
  </si>
  <si>
    <t>Available-for-sale securities</t>
  </si>
  <si>
    <t>Cost method investment</t>
  </si>
  <si>
    <t>Amortization expenses</t>
  </si>
  <si>
    <t>Estimated aggregate amortization for next five years</t>
  </si>
  <si>
    <t>Impairment losses recognized</t>
  </si>
  <si>
    <t>Number of days allowed to the customer to return product for expiration or damage</t>
  </si>
  <si>
    <t>30 days</t>
  </si>
  <si>
    <t>Advertising expenses</t>
  </si>
  <si>
    <t>Immunomedics [Member]</t>
  </si>
  <si>
    <t>Subsequent Event [Member] | Accounting Standards Update 2014-09 [Member] | Retained Earnings [Member]</t>
  </si>
  <si>
    <t>Cumulative effect adjustment</t>
  </si>
  <si>
    <t>Subsequent Event [Member] | Accounting Standards Update 2016-01 [Member] | Retained Earnings [Member]</t>
  </si>
  <si>
    <t>Collaboration and License Agreement Revenues [Member] | Takeda Collaboration and License Agreement [Member]</t>
  </si>
  <si>
    <t>Performance obligation period, years</t>
  </si>
  <si>
    <t>10 years</t>
  </si>
  <si>
    <t>Collaboration and License Agreement Revenues [Member] | Genentech Collaboration and License Agreement [Member]</t>
  </si>
  <si>
    <t>17 years</t>
  </si>
  <si>
    <t>Minimum [Member]</t>
  </si>
  <si>
    <t>Estimated life of certain in-licensed technology, in years</t>
  </si>
  <si>
    <t>6 years</t>
  </si>
  <si>
    <t>Minimum [Member] | Collaboration and License Agreement Revenues [Member]</t>
  </si>
  <si>
    <t>Performance obligation periods of each agreement, years</t>
  </si>
  <si>
    <t>1 year</t>
  </si>
  <si>
    <t>Maximum [Member]</t>
  </si>
  <si>
    <t>Maximum [Member] | Collaboration and License Agreement Revenues [Member]</t>
  </si>
  <si>
    <t>3 years</t>
  </si>
  <si>
    <t>Remaining performance obligation period, years</t>
  </si>
  <si>
    <t>Summary of Significant Accounting Policies - Schedule of Property and Equipment, Estimated Useful Lives (Detail)</t>
  </si>
  <si>
    <t>Building [Member]</t>
  </si>
  <si>
    <t>Property, Plant and Equipment [Line Items]</t>
  </si>
  <si>
    <t>Property and equipment, estimated useful lives, years</t>
  </si>
  <si>
    <t>30 years</t>
  </si>
  <si>
    <t>Laboratory and Manufacturing Equipment [Member] | Minimum [Member]</t>
  </si>
  <si>
    <t>5 years</t>
  </si>
  <si>
    <t>Laboratory and Manufacturing Equipment [Member] | Maximum [Member]</t>
  </si>
  <si>
    <t>15 years</t>
  </si>
  <si>
    <t>Furniture and Fixtures [Member]</t>
  </si>
  <si>
    <t>Computers, Software and Office Equipment [Member]</t>
  </si>
  <si>
    <t>Summary of Significant Accounting Policies - Schedule of Intangible Assets (Detail) - USD ($) $ in Thousands</t>
  </si>
  <si>
    <t>Goodwill and Intangible Assets Disclosure [Abstract]</t>
  </si>
  <si>
    <t>Intangible assets</t>
  </si>
  <si>
    <t>Less: accumulated amortization</t>
  </si>
  <si>
    <t>Summary of Significant Accounting Policies - Schedule of Percent of Revenue Associated with Each Major Distributor or Collaborator (Detail) - Customer Concentration Risk [Member] - Sales Revenue [Member]</t>
  </si>
  <si>
    <t>Distributor A [Member]</t>
  </si>
  <si>
    <t>Concentration Risk [Line Items]</t>
  </si>
  <si>
    <t>Percent of total revenues</t>
  </si>
  <si>
    <t>23.00%</t>
  </si>
  <si>
    <t>22.00%</t>
  </si>
  <si>
    <t>24.00%</t>
  </si>
  <si>
    <t>Distributor B [Member]</t>
  </si>
  <si>
    <t>19.00%</t>
  </si>
  <si>
    <t>21.00%</t>
  </si>
  <si>
    <t>Distributor C [Member]</t>
  </si>
  <si>
    <t>18.00%</t>
  </si>
  <si>
    <t>17.00%</t>
  </si>
  <si>
    <t>Collaborator A [Member]</t>
  </si>
  <si>
    <t>29.00%</t>
  </si>
  <si>
    <t>27.00%</t>
  </si>
  <si>
    <t>Summary of Significant Accounting Policies - Schedule of Concentration of Accounts Receivable Attributable to Certain Major Distributors (Detail) - Credit Concentration Risk [Member] - Accounts Receivable, Net [Member]</t>
  </si>
  <si>
    <t>Percent of total accounts receivable</t>
  </si>
  <si>
    <t>32.00%</t>
  </si>
  <si>
    <t>34.00%</t>
  </si>
  <si>
    <t>26.00%</t>
  </si>
  <si>
    <t>Summary of Significant Accounting Policies - Schedule of Weighted-Average Shares Excluded from Number of Shares Used to Calculate Basic and Diluted Net Loss Per Share (Detail) - shares shares in Thousands</t>
  </si>
  <si>
    <t>Stock Options and RSUs [Member]</t>
  </si>
  <si>
    <t>Antidilutive Securities Excluded from Computation of Earnings Per Share [Line Items]</t>
  </si>
  <si>
    <t>Weighted-average shares that have been excluded from the number of shares used to calculate basic and diluted net loss per share</t>
  </si>
  <si>
    <t>Investments - Available-for-Sale Securities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mmon Stock Investment in Immunomedics (Equity Securities) [Member]</t>
  </si>
  <si>
    <t>Debt Securities [Member]</t>
  </si>
  <si>
    <t>Debt Securities [Member] | U.S. Treasury Securities (Debt Securities) [Member]</t>
  </si>
  <si>
    <t>Debt Securities [Member] | Contractual Maturities Due in One Year or Less [Member]</t>
  </si>
  <si>
    <t>Debt Securities [Member] | Contractual Maturities Due in One to Two Years [Member]</t>
  </si>
  <si>
    <t>Fair Value - Summary of Fair Value Hierarchy of Assets Carried at Fair Value and Measured on a Recurring Basis (Detail) - Fair Value Measurements Recurring [Member] - USD ($) $ in Thousands</t>
  </si>
  <si>
    <t>Fair Value, Assets and Liabilities Measured on Recurring and Nonrecurring Basis [Line Items]</t>
  </si>
  <si>
    <t>U.S. Treasury Securities (Debt Securities) [Member] | Short-term Investments [Member]</t>
  </si>
  <si>
    <t>U.S. Treasury Securities (Debt Securities) [Member] | Other non-current assets - Common stock investment in Immunomedics [Member]</t>
  </si>
  <si>
    <t>Common Stock Investment in Immunomedics (Equity Securities) [Member] | Common Stock [Member] | Other Non-current Assets [Member]</t>
  </si>
  <si>
    <t>Quoted Prices in Active Markets for Identical Assets (Level 1) [Member]</t>
  </si>
  <si>
    <t>Quoted Prices in Active Markets for Identical Assets (Level 1) [Member] | U.S. Treasury Securities (Debt Securities) [Member] | Short-term Investments [Member]</t>
  </si>
  <si>
    <t>Quoted Prices in Active Markets for Identical Assets (Level 1) [Member] | U.S. Treasury Securities (Debt Securities) [Member] | Other non-current assets - Common stock investment in Immunomedics [Member]</t>
  </si>
  <si>
    <t>Quoted Prices in Active Markets for Identical Assets (Level 1) [Member] | Common Stock Investment in Immunomedics (Equity Securities) [Member] | Common Stock [Member] | Other Non-current Assets [Member]</t>
  </si>
  <si>
    <t>Other Observable Inputs (Level 2) [Member]</t>
  </si>
  <si>
    <t>Other Observable Inputs (Level 2) [Member] | U.S. Treasury Securities (Debt Securities) [Member] | Short-term Investments [Member]</t>
  </si>
  <si>
    <t>Other Observable Inputs (Level 2) [Member] | U.S. Treasury Securities (Debt Securities) [Member] | Other non-current assets - Common stock investment in Immunomedics [Member]</t>
  </si>
  <si>
    <t>Other Observable Inputs (Level 2) [Member] | Common Stock Investment in Immunomedics (Equity Securities) [Member] | Common Stock [Member] | Other Non-current Assets [Member]</t>
  </si>
  <si>
    <t>Significant Unobservable Inputs (Level 3) [Member]</t>
  </si>
  <si>
    <t>Significant Unobservable Inputs (Level 3) [Member] | U.S. Treasury Securities (Debt Securities) [Member] | Short-term Investments [Member]</t>
  </si>
  <si>
    <t>Significant Unobservable Inputs (Level 3) [Member] | U.S. Treasury Securities (Debt Securities) [Member] | Other non-current assets - Common stock investment in Immunomedics [Member]</t>
  </si>
  <si>
    <t>Significant Unobservable Inputs (Level 3) [Member] | Common Stock Investment in Immunomedics (Equity Securities) [Member] | Common Stock [Member] | Other Non-current Assets [Member]</t>
  </si>
  <si>
    <t>Inventories - Schedule of Inventories (Detail) - USD ($) $ in Thousands</t>
  </si>
  <si>
    <t>Raw materials</t>
  </si>
  <si>
    <t>Work in process</t>
  </si>
  <si>
    <t>Finished goods</t>
  </si>
  <si>
    <t>Property and Equipment - Schedule of Property and Equipment (Detail) - USD ($) $ in Thousands</t>
  </si>
  <si>
    <t>Leasehold improvements</t>
  </si>
  <si>
    <t>Laboratory and manufacturing equipment</t>
  </si>
  <si>
    <t>Building</t>
  </si>
  <si>
    <t>Computers, software and office equipment</t>
  </si>
  <si>
    <t>Furniture and fixtures</t>
  </si>
  <si>
    <t>Land</t>
  </si>
  <si>
    <t>Property and equipment, gross</t>
  </si>
  <si>
    <t>Less: accumulated depreciation and amortization</t>
  </si>
  <si>
    <t>Property and Equipment - Additional Information (Detail) - USD ($) $ in Millions</t>
  </si>
  <si>
    <t>Depreciation and amortization expenses</t>
  </si>
  <si>
    <t>Construction in process included in Leasehold improvements</t>
  </si>
  <si>
    <t>Manufacturing Facility Acquisition - Summary of Purchase Price Allocated to Assets Acquired and Liability Assumed Based on Estimated Fair Values (Detail) - Bristol Myers Squibb Company [Member] $ in Thousands</t>
  </si>
  <si>
    <t>Oct. 31, 2017USD ($)</t>
  </si>
  <si>
    <t>Business Acquisition [Line Items]</t>
  </si>
  <si>
    <t>Other property and equipment</t>
  </si>
  <si>
    <t>Total purchase price</t>
  </si>
  <si>
    <t>Immunomedics Stock Purchase Agreement - Additional Information (Detail) - USD ($) $ / shares in Units, $ in Thousands</t>
  </si>
  <si>
    <t>1 Months Ended</t>
  </si>
  <si>
    <t>Feb. 28, 2017</t>
  </si>
  <si>
    <t>Investment Holdings [Line Items]</t>
  </si>
  <si>
    <t>Non-cash net gain in investment</t>
  </si>
  <si>
    <t>Total consideration paid under stock purchase agreement</t>
  </si>
  <si>
    <t>Share of Immunomedics common stock purchased</t>
  </si>
  <si>
    <t>Warrant exercise price</t>
  </si>
  <si>
    <t>Immunomedics [Member] | Common Stock Warrant in Immunomedics [Member]</t>
  </si>
  <si>
    <t>Warrant to purchase additional shares of Immunomedics common stock</t>
  </si>
  <si>
    <t>Immunomedics [Member] | Changes in Fair Value of Warrant Derivative [Member] | Common Stock Warrant in Immunomedics [Member]</t>
  </si>
  <si>
    <t>Accounts Payable and Accrued Liabilities - Schedule of Accounts Payable and Accrued Liabilities (Detail) - USD ($) $ in Thousands</t>
  </si>
  <si>
    <t>Employee compensation and benefits</t>
  </si>
  <si>
    <t>Trade accounts payable</t>
  </si>
  <si>
    <t>Clinical trial and related costs</t>
  </si>
  <si>
    <t>Contract manufacturing</t>
  </si>
  <si>
    <t>Third-party royalties and government rebates</t>
  </si>
  <si>
    <t>Other</t>
  </si>
  <si>
    <t>Income Taxes - Schedule of Company's Pre-tax Loss by Jurisdiction (Detail) - USD ($) $ in Thousands</t>
  </si>
  <si>
    <t>Income (Loss) from Continuing Operations before Equity Method Investments, Income Taxes, Noncontrolling Interest [Abstract]</t>
  </si>
  <si>
    <t>U.S.</t>
  </si>
  <si>
    <t>Foreign</t>
  </si>
  <si>
    <t>Income Taxes - Additional Information (Detail) - USD ($) $ in Thousands</t>
  </si>
  <si>
    <t>Dec. 31, 2018</t>
  </si>
  <si>
    <t>Income Taxes [Line Items]</t>
  </si>
  <si>
    <t>Corporate tax rate</t>
  </si>
  <si>
    <t>35.00%</t>
  </si>
  <si>
    <t>Reduction in net deferred tax assets to reflect new statutory rate</t>
  </si>
  <si>
    <t>Income tax benefits</t>
  </si>
  <si>
    <t>Tax credit carryforwards</t>
  </si>
  <si>
    <t>Increase in net deferred tax asset</t>
  </si>
  <si>
    <t>Increase (decrease) in the valuation allowance</t>
  </si>
  <si>
    <t>ASU 2016-09 [Member]</t>
  </si>
  <si>
    <t>Scenario, Forecast [Member]</t>
  </si>
  <si>
    <t>Federal [Member]</t>
  </si>
  <si>
    <t>Gross net operating loss carryforwards</t>
  </si>
  <si>
    <t>State [Member]</t>
  </si>
  <si>
    <t>Foreign [Member]</t>
  </si>
  <si>
    <t>Earliest Tax Year [Member]</t>
  </si>
  <si>
    <t>Tax years subject to future examination for federal income taxes</t>
  </si>
  <si>
    <t>Latest Tax Year [Member]</t>
  </si>
  <si>
    <t>Tax credit carryforwards expiration dates</t>
  </si>
  <si>
    <t>Minimum [Member] | Federal [Member]</t>
  </si>
  <si>
    <t>Net operating loss expiration dates</t>
  </si>
  <si>
    <t>Maximum [Member] | Federal [Member]</t>
  </si>
  <si>
    <t>Income Taxes - Schedule of Effective Income Tax Rate (Detail)</t>
  </si>
  <si>
    <t>Effective Income Tax Rate Reconciliation, Other Reconciling Items, Percent [Abstract]</t>
  </si>
  <si>
    <t>Statutory federal income tax rate</t>
  </si>
  <si>
    <t>(35.00%)</t>
  </si>
  <si>
    <t>Tax credits</t>
  </si>
  <si>
    <t>(11.00%)</t>
  </si>
  <si>
    <t>(25.00%)</t>
  </si>
  <si>
    <t>(13.00%)</t>
  </si>
  <si>
    <t>Foreign rate differential</t>
  </si>
  <si>
    <t>14.00%</t>
  </si>
  <si>
    <t>16.00%</t>
  </si>
  <si>
    <t>5.00%</t>
  </si>
  <si>
    <t>State income taxes and other</t>
  </si>
  <si>
    <t>(6.00%)</t>
  </si>
  <si>
    <t>4.00%</t>
  </si>
  <si>
    <t>2.00%</t>
  </si>
  <si>
    <t>Valuation allowance</t>
  </si>
  <si>
    <t>(55.00%)</t>
  </si>
  <si>
    <t>40.00%</t>
  </si>
  <si>
    <t>41.00%</t>
  </si>
  <si>
    <t>Impact of the Act</t>
  </si>
  <si>
    <t>72.00%</t>
  </si>
  <si>
    <t>Effective tax rate, before impact in other comprehensive income</t>
  </si>
  <si>
    <t>(21.00%)</t>
  </si>
  <si>
    <t>(0.00%)</t>
  </si>
  <si>
    <t>Impact in other comprehensive income</t>
  </si>
  <si>
    <t>Effective tax rate, after impact in other comprehensive income</t>
  </si>
  <si>
    <t>Income Taxes - Schedule of Deferred Tax Assets (Detail) - USD ($) $ in Thousands</t>
  </si>
  <si>
    <t>Deferred tax assets</t>
  </si>
  <si>
    <t>Net operating loss carryforwards</t>
  </si>
  <si>
    <t>Foreign net operating loss carryforwards</t>
  </si>
  <si>
    <t>Capitalized research and development</t>
  </si>
  <si>
    <t>Total deferred tax assets</t>
  </si>
  <si>
    <t>Less: valuation allowance</t>
  </si>
  <si>
    <t>Total deferred tax assets, net of valuation allowance</t>
  </si>
  <si>
    <t>Deferred tax liability</t>
  </si>
  <si>
    <t>Unrealized gain on available-for-salesecurities</t>
  </si>
  <si>
    <t>Net deferred tax assets (liability)</t>
  </si>
  <si>
    <t>Income Taxes - Schedule of Reconciliation of Beginning and Ending Amount of Unrecognized Tax Benefits (Detail) - USD ($) $ in Thousands</t>
  </si>
  <si>
    <t>Reconciliation of the Beginning and Ending Amount of Unrecognized Tax Benefits</t>
  </si>
  <si>
    <t>Balance at January 1</t>
  </si>
  <si>
    <t>Increase (decrease) related to prior year tax positions</t>
  </si>
  <si>
    <t>Increase related to current year tax positions</t>
  </si>
  <si>
    <t>Lapses of statute of limitations</t>
  </si>
  <si>
    <t>Balance at December 31</t>
  </si>
  <si>
    <t>Collaboration and License Agreements - Schedule of Revenues Recognized under Agreements (Detail) - USD ($) $ in Thousands</t>
  </si>
  <si>
    <t>Collaborative Arrangements and Non-collaborative Arrangement Transactions [Line Items]</t>
  </si>
  <si>
    <t>Revenues from collaboration and license agreements</t>
  </si>
  <si>
    <t>Takeda Collaboration and License Agreement [Member]</t>
  </si>
  <si>
    <t>AbbVie Collaboration and License Agreement [Member]</t>
  </si>
  <si>
    <t>Other Collaboration and License Agreements [Member]</t>
  </si>
  <si>
    <t>Collaboration and License Agreements - Additional Information (Detail) - USD ($)</t>
  </si>
  <si>
    <t>Jun. 30, 2015</t>
  </si>
  <si>
    <t>Cost method investment, carrying value</t>
  </si>
  <si>
    <t>Estimated development term and collaboration agreement, years</t>
  </si>
  <si>
    <t>Genmab Collaboration and License Agreements [Member]</t>
  </si>
  <si>
    <t>Future profits share on co-developed programs</t>
  </si>
  <si>
    <t>Equal</t>
  </si>
  <si>
    <t>Third party research and development expenses incurred</t>
  </si>
  <si>
    <t>Co-development funding paid</t>
  </si>
  <si>
    <t>Upfront payment</t>
  </si>
  <si>
    <t>Unum Therapeutics Collaboration and License Agreement [Member] | Maximum [Member]</t>
  </si>
  <si>
    <t>Potential future licensing and progress dependent milestone payments</t>
  </si>
  <si>
    <t>Collaboration and License Agreements - Summary of Research and Development Expenses Incurred and Funding Provided (Detail) - USD ($) $ in Thousands</t>
  </si>
  <si>
    <t>Research and Development Arrangement, Contract to Perform for Others [Line Items]</t>
  </si>
  <si>
    <t>Research and development expense using contractual rates</t>
  </si>
  <si>
    <t>Third-party research and development expenses incurred</t>
  </si>
  <si>
    <t>Commitments and Contingencies - Additional Information (Detail) - USD ($) $ in Millions</t>
  </si>
  <si>
    <t>Other Commitments [Line Items]</t>
  </si>
  <si>
    <t>Deferred rent liability</t>
  </si>
  <si>
    <t>Rent expense</t>
  </si>
  <si>
    <t>Lease expiration date</t>
  </si>
  <si>
    <t>Commitments and Contingencies - Schedule of Noncancelable Obligations (Detail) $ in Thousands</t>
  </si>
  <si>
    <t>Dec. 31, 2017USD ($)</t>
  </si>
  <si>
    <t>2018, Leases</t>
  </si>
  <si>
    <t>2019, Leases</t>
  </si>
  <si>
    <t>2020, Leases</t>
  </si>
  <si>
    <t>2021, Leases</t>
  </si>
  <si>
    <t>2022, Leases</t>
  </si>
  <si>
    <t>Thereafter, Leases</t>
  </si>
  <si>
    <t>Total, Leases</t>
  </si>
  <si>
    <t>2018, Supply and Other Agreements</t>
  </si>
  <si>
    <t>2019, Supply and Other Agreements</t>
  </si>
  <si>
    <t>2020, Supply and Other Agreements</t>
  </si>
  <si>
    <t>2021, Supply and Other Agreements</t>
  </si>
  <si>
    <t>2022, Supply and Other Agreements</t>
  </si>
  <si>
    <t>Thereafter, Supply and Other Agreements</t>
  </si>
  <si>
    <t>Total, Supply and Other Agreements</t>
  </si>
  <si>
    <t>Stockholders' Equity - Additional information (Detail) - USD ($) $ / shares in Units, $ in Thousands</t>
  </si>
  <si>
    <t>Sep. 30, 2015</t>
  </si>
  <si>
    <t>Common stock, issue price</t>
  </si>
  <si>
    <t>Stockholders' Equity - Schedule of Common Stock Reserved for Future Issuance (Detail) shares in Thousands</t>
  </si>
  <si>
    <t>Dec. 31, 2017shares</t>
  </si>
  <si>
    <t>Common Stock, Number of Shares, Par Value and Other Disclosures [Abstract]</t>
  </si>
  <si>
    <t>Stock options and RSUs outstanding</t>
  </si>
  <si>
    <t>Shares available for future grant under the 2007 Equity Incentive Plan</t>
  </si>
  <si>
    <t>Employee stock purchase plan shares available for future issuance</t>
  </si>
  <si>
    <t>Total common stock reserved for future issuance</t>
  </si>
  <si>
    <t>Share-Based Compensation - 2007 Equity Incentive Plan - Additional Information (Detail) - 2007 Equity Incentive Plan [Member] - shares</t>
  </si>
  <si>
    <t>May 31, 2016</t>
  </si>
  <si>
    <t>Share-based Compensation Arrangement by Share-based Payment Award [Line Items]</t>
  </si>
  <si>
    <t>Common stock reserved for issuance</t>
  </si>
  <si>
    <t>Additional shares reserved for issuance by plan amendment</t>
  </si>
  <si>
    <t>Maximum options or stock awards granted per awardee per calendar year</t>
  </si>
  <si>
    <t>Minimum percentage of exercise price stock at grant date fair market value</t>
  </si>
  <si>
    <t>100.00%</t>
  </si>
  <si>
    <t>Maximum term from date of grant, years</t>
  </si>
  <si>
    <t>Option Plan [Member] | Voting Power Concentration Greater than 10 % [Member]</t>
  </si>
  <si>
    <t>110.00%</t>
  </si>
  <si>
    <t>Option Plan [Member] | Employee [Member]</t>
  </si>
  <si>
    <t>Initial vesting period, percentage</t>
  </si>
  <si>
    <t>25.00%</t>
  </si>
  <si>
    <t>Initial vesting period, years</t>
  </si>
  <si>
    <t>Subsequent vesting period, years</t>
  </si>
  <si>
    <t>36 months</t>
  </si>
  <si>
    <t>Restricted Stock Units (RSUs) [Member] | Employee [Member]</t>
  </si>
  <si>
    <t>Vesting period of stock awards, years</t>
  </si>
  <si>
    <t>Restricted Stock Units (RSUs) [Member] | Employee [Member] | Three Year Anniversary Vesting Period, Percentage [Member]</t>
  </si>
  <si>
    <t>Share-based Compensation Award Vesting Rights, Percentage</t>
  </si>
  <si>
    <t>Restricted Stock Units (RSUs) [Member] | Director [Member] | One Year Anniversary Vesting Period, Percentage [Member]</t>
  </si>
  <si>
    <t>Stock Options And RSUs [Member] | Board Of Directors [Member]</t>
  </si>
  <si>
    <t>Performance-Based Stock Options [Member]</t>
  </si>
  <si>
    <t>4 years</t>
  </si>
  <si>
    <t>Share-Based Compensation - Share Based Compensation Cost - Additional Information (Detail) - USD ($) $ in Thousands</t>
  </si>
  <si>
    <t>Share based compensation cost</t>
  </si>
  <si>
    <t>Share based compensation costs capitalized</t>
  </si>
  <si>
    <t>Share-Based Compensation - Schedule of Stock Options Valuation Assumptions (Detail)</t>
  </si>
  <si>
    <t>2007 Equity Incentive Plan [Member]</t>
  </si>
  <si>
    <t>Risk-free interest rate</t>
  </si>
  <si>
    <t>1.80%</t>
  </si>
  <si>
    <t>1.30%</t>
  </si>
  <si>
    <t>1.50%</t>
  </si>
  <si>
    <t>Expected lives in years</t>
  </si>
  <si>
    <t>5 years 8 months 12 days</t>
  </si>
  <si>
    <t>6 years 6 months</t>
  </si>
  <si>
    <t>5 years 6 months</t>
  </si>
  <si>
    <t>Expected dividends</t>
  </si>
  <si>
    <t>0.00%</t>
  </si>
  <si>
    <t>Expected volatility</t>
  </si>
  <si>
    <t>42.00%</t>
  </si>
  <si>
    <t>44.00%</t>
  </si>
  <si>
    <t>Employee Stock Purchase Plan [Member]</t>
  </si>
  <si>
    <t>0.76%</t>
  </si>
  <si>
    <t>0.35%</t>
  </si>
  <si>
    <t>0.10%</t>
  </si>
  <si>
    <t>6 months</t>
  </si>
  <si>
    <t>46.00%</t>
  </si>
  <si>
    <t>Share-Based Compensation - Schedule of Stock Option Activity Excluding Performance-Based Stock Options (Detail) - 2007 Equity Incentive Plan [Member] - Option Plan [Member] $ / shares in Units, $ in Thousands</t>
  </si>
  <si>
    <t>Dec. 31, 2017USD ($)$ / sharesshares</t>
  </si>
  <si>
    <t>Shares, Beginning Balance | shares</t>
  </si>
  <si>
    <t>Shares, Granted | shares</t>
  </si>
  <si>
    <t>Shares, Exercised | shares</t>
  </si>
  <si>
    <t>Shares, Forfeited/expired | shares</t>
  </si>
  <si>
    <t>Shares, Ending Balance | shares</t>
  </si>
  <si>
    <t>Shares, Expected to vest | shares</t>
  </si>
  <si>
    <t>Shares, Options exercisable | shares</t>
  </si>
  <si>
    <t>Weighted-average exercise price per share, Beginning Balance | $ / shares</t>
  </si>
  <si>
    <t>Weighted-average exercise price per share, Granted | $ / shares</t>
  </si>
  <si>
    <t>Weighted-average exercise price per share, Exercised | $ / shares</t>
  </si>
  <si>
    <t>Weighted-average exercise price per share, Forfeited/expired | $ / shares</t>
  </si>
  <si>
    <t>Weighted-average exercise price per share, Ending Balance | $ / shares</t>
  </si>
  <si>
    <t>Weighted-average exercise price per share, Expected to vest | $ / shares</t>
  </si>
  <si>
    <t>Weighted-average exercise price per share, Options exercisable | $ / shares</t>
  </si>
  <si>
    <t>Weighted-average remaining contractual term (in years), Options outstanding</t>
  </si>
  <si>
    <t>6 years 2 months 12 days</t>
  </si>
  <si>
    <t>Weighted-average remaining contractual term (in years), Expected to vest</t>
  </si>
  <si>
    <t>6 years 1 month 6 days</t>
  </si>
  <si>
    <t>Weighted-average remaining contractual term (in years), Options exercisable</t>
  </si>
  <si>
    <t>4 years 8 months 23 days</t>
  </si>
  <si>
    <t>Aggregate intrinsic value, Options outstanding | $</t>
  </si>
  <si>
    <t>Aggregate intrinsic value, Expected to vest | $</t>
  </si>
  <si>
    <t>Aggregate intrinsic value, Options exercisable | $</t>
  </si>
  <si>
    <t>Share-Based Compensation - Stock Option Activity - Additional Information (Detail) - 2007 Equity Incentive Plan [Member] - Option Plan [Member] - USD ($) $ / shares in Units, $ in Millions</t>
  </si>
  <si>
    <t>Weighted average grant-date fair values of options granted</t>
  </si>
  <si>
    <t>Aggregate intrinsic value of options exercised</t>
  </si>
  <si>
    <t>Unrecognized compensation cost related to unvested share-based compensation</t>
  </si>
  <si>
    <t>Unrecognized compensation of weighted-average period, years</t>
  </si>
  <si>
    <t>1 year 5 months 1 day</t>
  </si>
  <si>
    <t>Share-Based Compensation - Summary of Performance-Based Stock Option Activity Pursuant to LTIP Plans (Detail) - LTIP [Member] - Performance-Based Stock Options [Member] $ / shares in Units, $ in Thousands</t>
  </si>
  <si>
    <t>8 years 4 months 17 days</t>
  </si>
  <si>
    <t>Share-Based Compensation - Performance-based Stock Option Activity - Additional Information (Detail) - Performance-Based Stock Options [Member] - USD ($) $ / shares in Units, $ in Millions</t>
  </si>
  <si>
    <t>LTIP [Member]</t>
  </si>
  <si>
    <t>Unrecognized compensation cost to date</t>
  </si>
  <si>
    <t>Share-Based Compensation - Schedule of Non-Vested Restricted Stock Units (Detail) - 2007 Equity Incentive Plan [Member] - Restricted Stock Units (RSUs) [Member] - $ / shares</t>
  </si>
  <si>
    <t>Non-vested, Share equivalent, Beginning balance</t>
  </si>
  <si>
    <t>Share equivalent, Granted</t>
  </si>
  <si>
    <t>Share equivalent, Vested</t>
  </si>
  <si>
    <t>Share equivalent, Forfeited</t>
  </si>
  <si>
    <t>Non-vested, Share equivalent, Ending balance</t>
  </si>
  <si>
    <t>Non-vested, Weighted-average grant date fair value, Beginning balance</t>
  </si>
  <si>
    <t>Weighted-average grant date fair value, Granted</t>
  </si>
  <si>
    <t>Weighted-average grant date fair value, Vested</t>
  </si>
  <si>
    <t>Weighted-average grant date fair value, Forfeited</t>
  </si>
  <si>
    <t>Non-vested, Weighted-average grant date fair value, Ending balance</t>
  </si>
  <si>
    <t>Share-Based Compensation - RSU Activity - Additional Information (Detail) - 2007 Equity Incentive Plan [Member] - Restricted Stock Units (RSUs) [Member] - USD ($) $ / shares in Units, $ in Millions</t>
  </si>
  <si>
    <t>Weighted average grant-date fair values of RSUs granted</t>
  </si>
  <si>
    <t>Value of stock awards vested during the period</t>
  </si>
  <si>
    <t>1 year 8 months 9 days</t>
  </si>
  <si>
    <t>Share-Based Compensation - Schedule of Activity under Stock Purchase Plan (Detail) - $ / shares</t>
  </si>
  <si>
    <t>Weighted-average purchase price per share</t>
  </si>
  <si>
    <t>Shares Purchased</t>
  </si>
  <si>
    <t>Share-Based Compensation - Employee Stock Purchase Plan - Additional Information (Detail)</t>
  </si>
  <si>
    <t>Discounted stock purchase price, percent of market value</t>
  </si>
  <si>
    <t>85.00%</t>
  </si>
  <si>
    <t>Employee Benefit Plan - Additional Information (Detail) - USD ($) $ in Millions</t>
  </si>
  <si>
    <t>Defined Contribution Plan [Abstract]</t>
  </si>
  <si>
    <t>Maximum limit on pretax deferral contribution by eligible employees</t>
  </si>
  <si>
    <t>75.00%</t>
  </si>
  <si>
    <t>Company's matching contribution vests, period</t>
  </si>
  <si>
    <t>Total contribution made by employer under matching program</t>
  </si>
  <si>
    <t>Quarterly Financial Data - Schedule of Quarterly Financial Data (Detail) - USD ($) $ / shares in Units, $ in Thousands</t>
  </si>
  <si>
    <t>3 Months Ended</t>
  </si>
  <si>
    <t>Sep. 30, 2017</t>
  </si>
  <si>
    <t>Mar. 31, 2017</t>
  </si>
  <si>
    <t>Sep. 30, 2016</t>
  </si>
  <si>
    <t>Jun. 30, 2016</t>
  </si>
  <si>
    <t>Mar. 31, 2016</t>
  </si>
  <si>
    <t>Quarterly Financial Data [Abstract]</t>
  </si>
  <si>
    <t>Net income (loss)</t>
  </si>
  <si>
    <t>Net income (loss) per share-basic</t>
  </si>
  <si>
    <t>Net income (loss) per share-diluted</t>
  </si>
  <si>
    <t>Subsequent Events - Additional Information (Detail) - USD ($)</t>
  </si>
  <si>
    <t>Feb. 01, 2018</t>
  </si>
  <si>
    <t>Jan. 31, 2018</t>
  </si>
  <si>
    <t>Subsequent Event [Line Items]</t>
  </si>
  <si>
    <t>Gross proceeds from issuance of common stock</t>
  </si>
  <si>
    <t>Pieris Collaboration and License Agreement [Member]</t>
  </si>
  <si>
    <t>Collaborative arrangement, nature and purpose</t>
  </si>
  <si>
    <t>Company entered into a license and collaboration agreement and related platform technology license agreement with Pieris Pharmaceuticals, Inc., or Pieris, to develop novel bispecifics incorporating the Company’s antibodies and Pieris’ proprietary proteins for the treatment of cancer.</t>
  </si>
  <si>
    <t>Subsequent Event [Member] | Pieris Collaboration and License Agreement [Member]</t>
  </si>
  <si>
    <t>Percentage of reimbursement on post-toxicology development costs</t>
  </si>
  <si>
    <t>50.00%</t>
  </si>
  <si>
    <t>Subsequent Event [Member] | Pieris Collaboration and License Agreement [Member] | Maximum [Member]</t>
  </si>
  <si>
    <t>Potential cumulative milestones under the agreement</t>
  </si>
  <si>
    <t>Subsequent Event [Member] | Cascadian Therapeutics [Member]</t>
  </si>
  <si>
    <t>Share price</t>
  </si>
  <si>
    <t>Payments to acquire business</t>
  </si>
  <si>
    <t>Subsequent Event [Member] | Cascadian Therapeutics [Member] | Min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6073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57951354</v>
      </c>
    </row>
    <row r="18" spans="1:4">
      <c r="A18" s="4" t="s">
        <v>30</v>
      </c>
      <c r="D18" s="6" t="n">
        <v>4949017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62</v>
      </c>
    </row>
    <row r="4" spans="1:2">
      <c r="A4" s="4" t="s">
        <v>37</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0945</v>
      </c>
      <c r="C3" s="6" t="n">
        <v>108673</v>
      </c>
    </row>
    <row r="4" spans="1:3">
      <c r="A4" s="4" t="s">
        <v>35</v>
      </c>
      <c r="B4" s="5" t="n">
        <v>252226</v>
      </c>
      <c r="C4" s="5" t="n">
        <v>480313</v>
      </c>
    </row>
    <row r="5" spans="1:3">
      <c r="A5" s="4" t="s">
        <v>36</v>
      </c>
      <c r="B5" s="5" t="n">
        <v>84774</v>
      </c>
      <c r="C5" s="5" t="n">
        <v>61928</v>
      </c>
    </row>
    <row r="6" spans="1:3">
      <c r="A6" s="4" t="s">
        <v>37</v>
      </c>
      <c r="B6" s="5" t="n">
        <v>59978</v>
      </c>
      <c r="C6" s="5" t="n">
        <v>68124</v>
      </c>
    </row>
    <row r="7" spans="1:3">
      <c r="A7" s="4" t="s">
        <v>38</v>
      </c>
      <c r="B7" s="5" t="n">
        <v>19138</v>
      </c>
      <c r="C7" s="5" t="n">
        <v>15610</v>
      </c>
    </row>
    <row r="8" spans="1:3">
      <c r="A8" s="4" t="s">
        <v>39</v>
      </c>
      <c r="B8" s="5" t="n">
        <v>577061</v>
      </c>
      <c r="C8" s="5" t="n">
        <v>734648</v>
      </c>
    </row>
    <row r="9" spans="1:3">
      <c r="A9" s="4" t="s">
        <v>40</v>
      </c>
      <c r="B9" s="5" t="n">
        <v>103756</v>
      </c>
      <c r="C9" s="5" t="n">
        <v>62870</v>
      </c>
    </row>
    <row r="10" spans="1:3">
      <c r="A10" s="4" t="s">
        <v>41</v>
      </c>
      <c r="B10" s="5" t="n">
        <v>0</v>
      </c>
      <c r="C10" s="5" t="n">
        <v>29988</v>
      </c>
    </row>
    <row r="11" spans="1:3">
      <c r="A11" s="4" t="s">
        <v>42</v>
      </c>
      <c r="B11" s="5" t="n">
        <v>197132</v>
      </c>
      <c r="C11" s="5" t="n">
        <v>10890</v>
      </c>
    </row>
    <row r="12" spans="1:3">
      <c r="A12" s="4" t="s">
        <v>43</v>
      </c>
      <c r="B12" s="5" t="n">
        <v>877949</v>
      </c>
      <c r="C12" s="5" t="n">
        <v>838396</v>
      </c>
    </row>
    <row r="13" spans="1:3">
      <c r="A13" s="3" t="s">
        <v>44</v>
      </c>
    </row>
    <row r="14" spans="1:3">
      <c r="A14" s="4" t="s">
        <v>45</v>
      </c>
      <c r="B14" s="5" t="n">
        <v>132672</v>
      </c>
      <c r="C14" s="5" t="n">
        <v>120669</v>
      </c>
    </row>
    <row r="15" spans="1:3">
      <c r="A15" s="4" t="s">
        <v>46</v>
      </c>
      <c r="B15" s="5" t="n">
        <v>34457</v>
      </c>
      <c r="C15" s="5" t="n">
        <v>27847</v>
      </c>
    </row>
    <row r="16" spans="1:3">
      <c r="A16" s="4" t="s">
        <v>47</v>
      </c>
      <c r="B16" s="5" t="n">
        <v>167129</v>
      </c>
      <c r="C16" s="5" t="n">
        <v>148516</v>
      </c>
    </row>
    <row r="17" spans="1:3">
      <c r="A17" s="3" t="s">
        <v>48</v>
      </c>
    </row>
    <row r="18" spans="1:3">
      <c r="A18" s="4" t="s">
        <v>49</v>
      </c>
      <c r="B18" s="5" t="n">
        <v>30618</v>
      </c>
      <c r="C18" s="5" t="n">
        <v>53006</v>
      </c>
    </row>
    <row r="19" spans="1:3">
      <c r="A19" s="4" t="s">
        <v>50</v>
      </c>
      <c r="B19" s="5" t="n">
        <v>2633</v>
      </c>
      <c r="C19" s="5" t="n">
        <v>2787</v>
      </c>
    </row>
    <row r="20" spans="1:3">
      <c r="A20" s="4" t="s">
        <v>51</v>
      </c>
      <c r="B20" s="5" t="n">
        <v>33251</v>
      </c>
      <c r="C20" s="5" t="n">
        <v>55793</v>
      </c>
    </row>
    <row r="21" spans="1:3">
      <c r="A21" s="4" t="s">
        <v>52</v>
      </c>
      <c r="B21" s="4" t="s">
        <v>53</v>
      </c>
      <c r="C21" s="4" t="s">
        <v>53</v>
      </c>
    </row>
    <row r="22" spans="1:3">
      <c r="A22" s="3" t="s">
        <v>54</v>
      </c>
    </row>
    <row r="23" spans="1:3">
      <c r="A23" s="4" t="s">
        <v>55</v>
      </c>
      <c r="B23" s="5" t="n">
        <v>0</v>
      </c>
      <c r="C23" s="5" t="n">
        <v>0</v>
      </c>
    </row>
    <row r="24" spans="1:3">
      <c r="A24" s="4" t="s">
        <v>56</v>
      </c>
      <c r="B24" s="5" t="n">
        <v>144</v>
      </c>
      <c r="C24" s="5" t="n">
        <v>142</v>
      </c>
    </row>
    <row r="25" spans="1:3">
      <c r="A25" s="4" t="s">
        <v>57</v>
      </c>
      <c r="B25" s="5" t="n">
        <v>1806159</v>
      </c>
      <c r="C25" s="5" t="n">
        <v>1701048</v>
      </c>
    </row>
    <row r="26" spans="1:3">
      <c r="A26" s="4" t="s">
        <v>58</v>
      </c>
      <c r="B26" s="5" t="n">
        <v>63836</v>
      </c>
      <c r="C26" s="5" t="n">
        <v>-63</v>
      </c>
    </row>
    <row r="27" spans="1:3">
      <c r="A27" s="4" t="s">
        <v>59</v>
      </c>
      <c r="B27" s="5" t="n">
        <v>-1192570</v>
      </c>
      <c r="C27" s="5" t="n">
        <v>-1067040</v>
      </c>
    </row>
    <row r="28" spans="1:3">
      <c r="A28" s="4" t="s">
        <v>60</v>
      </c>
      <c r="B28" s="5" t="n">
        <v>677569</v>
      </c>
      <c r="C28" s="5" t="n">
        <v>634087</v>
      </c>
    </row>
    <row r="29" spans="1:3">
      <c r="A29" s="4" t="s">
        <v>61</v>
      </c>
      <c r="B29" s="6" t="n">
        <v>877949</v>
      </c>
      <c r="C29" s="6" t="n">
        <v>83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row r="6" spans="1:2">
      <c r="A6" s="4" t="s">
        <v>206</v>
      </c>
      <c r="B6" s="4" t="s">
        <v>207</v>
      </c>
    </row>
    <row r="7" spans="1:2">
      <c r="A7" s="4" t="s">
        <v>34</v>
      </c>
      <c r="B7" s="4" t="s">
        <v>208</v>
      </c>
    </row>
    <row r="8" spans="1:2">
      <c r="A8" s="4" t="s">
        <v>209</v>
      </c>
      <c r="B8" s="4" t="s">
        <v>210</v>
      </c>
    </row>
    <row r="9" spans="1:2">
      <c r="A9" s="4" t="s">
        <v>156</v>
      </c>
      <c r="B9" s="4" t="s">
        <v>211</v>
      </c>
    </row>
    <row r="10" spans="1:2">
      <c r="A10" s="4" t="s">
        <v>212</v>
      </c>
      <c r="B10" s="4" t="s">
        <v>213</v>
      </c>
    </row>
    <row r="11" spans="1:2">
      <c r="A11" s="4" t="s">
        <v>214</v>
      </c>
      <c r="B11" s="4" t="s">
        <v>215</v>
      </c>
    </row>
    <row r="12" spans="1:2">
      <c r="A12" s="4" t="s">
        <v>37</v>
      </c>
      <c r="B12" s="4" t="s">
        <v>216</v>
      </c>
    </row>
    <row r="13" spans="1:2">
      <c r="A13" s="4" t="s">
        <v>217</v>
      </c>
      <c r="B13" s="4" t="s">
        <v>218</v>
      </c>
    </row>
    <row r="14" spans="1:2">
      <c r="A14" s="4" t="s">
        <v>42</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117</v>
      </c>
      <c r="B23" s="4" t="s">
        <v>236</v>
      </c>
    </row>
    <row r="24" spans="1:2">
      <c r="A24" s="4" t="s">
        <v>237</v>
      </c>
      <c r="B24" s="4" t="s">
        <v>238</v>
      </c>
    </row>
    <row r="25" spans="1:2">
      <c r="A25" s="4" t="s">
        <v>96</v>
      </c>
      <c r="B25" s="4" t="s">
        <v>239</v>
      </c>
    </row>
    <row r="26" spans="1:2">
      <c r="A26" s="4" t="s">
        <v>240</v>
      </c>
      <c r="B26" s="4" t="s">
        <v>241</v>
      </c>
    </row>
    <row r="27" spans="1:2">
      <c r="A27" s="4" t="s">
        <v>242</v>
      </c>
      <c r="B27" s="4" t="s">
        <v>243</v>
      </c>
    </row>
    <row r="28" spans="1:2">
      <c r="A28" s="4" t="s">
        <v>244</v>
      </c>
      <c r="B28" s="4" t="s">
        <v>245</v>
      </c>
    </row>
    <row r="29" spans="1:2">
      <c r="A29" s="4" t="s">
        <v>246</v>
      </c>
      <c r="B29" s="4" t="s">
        <v>247</v>
      </c>
    </row>
    <row r="30" spans="1:2">
      <c r="A30" s="4" t="s">
        <v>248</v>
      </c>
      <c r="B30"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157</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5000000</v>
      </c>
    </row>
    <row r="5" spans="1:3">
      <c r="A5" s="4" t="s">
        <v>66</v>
      </c>
      <c r="B5" s="5" t="n">
        <v>0</v>
      </c>
      <c r="C5" s="5" t="n">
        <v>0</v>
      </c>
    </row>
    <row r="6" spans="1:3">
      <c r="A6" s="4" t="s">
        <v>67</v>
      </c>
      <c r="B6" s="7" t="n">
        <v>0.001</v>
      </c>
      <c r="C6" s="7" t="n">
        <v>0.001</v>
      </c>
    </row>
    <row r="7" spans="1:3">
      <c r="A7" s="4" t="s">
        <v>68</v>
      </c>
      <c r="B7" s="5" t="n">
        <v>250000000</v>
      </c>
      <c r="C7" s="5" t="n">
        <v>250000000</v>
      </c>
    </row>
    <row r="8" spans="1:3">
      <c r="A8" s="4" t="s">
        <v>69</v>
      </c>
      <c r="B8" s="5" t="n">
        <v>144395000</v>
      </c>
      <c r="C8" s="5" t="n">
        <v>142193000</v>
      </c>
    </row>
    <row r="9" spans="1:3">
      <c r="A9" s="4" t="s">
        <v>70</v>
      </c>
      <c r="B9" s="5" t="n">
        <v>144395000</v>
      </c>
      <c r="C9" s="5" t="n">
        <v>142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6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6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68</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74</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row r="6" spans="1:2">
      <c r="A6" s="4" t="s">
        <v>294</v>
      </c>
    </row>
    <row r="7" spans="1:2">
      <c r="A7" s="4" t="s">
        <v>292</v>
      </c>
      <c r="B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84</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187</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196</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307562</v>
      </c>
      <c r="C4" s="6" t="n">
        <v>265766</v>
      </c>
      <c r="D4" s="6" t="n">
        <v>226052</v>
      </c>
    </row>
    <row r="5" spans="1:4">
      <c r="A5" s="4" t="s">
        <v>75</v>
      </c>
      <c r="B5" s="5" t="n">
        <v>108632</v>
      </c>
      <c r="C5" s="5" t="n">
        <v>84926</v>
      </c>
      <c r="D5" s="5" t="n">
        <v>69770</v>
      </c>
    </row>
    <row r="6" spans="1:4">
      <c r="A6" s="4" t="s">
        <v>76</v>
      </c>
      <c r="B6" s="5" t="n">
        <v>66056</v>
      </c>
      <c r="C6" s="5" t="n">
        <v>67455</v>
      </c>
      <c r="D6" s="5" t="n">
        <v>40980</v>
      </c>
    </row>
    <row r="7" spans="1:4">
      <c r="A7" s="4" t="s">
        <v>77</v>
      </c>
      <c r="B7" s="5" t="n">
        <v>482250</v>
      </c>
      <c r="C7" s="5" t="n">
        <v>418147</v>
      </c>
      <c r="D7" s="5" t="n">
        <v>336802</v>
      </c>
    </row>
    <row r="8" spans="1:4">
      <c r="A8" s="3" t="s">
        <v>78</v>
      </c>
    </row>
    <row r="9" spans="1:4">
      <c r="A9" s="4" t="s">
        <v>79</v>
      </c>
      <c r="B9" s="5" t="n">
        <v>34768</v>
      </c>
      <c r="C9" s="5" t="n">
        <v>28168</v>
      </c>
      <c r="D9" s="5" t="n">
        <v>24476</v>
      </c>
    </row>
    <row r="10" spans="1:4">
      <c r="A10" s="4" t="s">
        <v>80</v>
      </c>
      <c r="B10" s="5" t="n">
        <v>19350</v>
      </c>
      <c r="C10" s="5" t="n">
        <v>14149</v>
      </c>
      <c r="D10" s="5" t="n">
        <v>12964</v>
      </c>
    </row>
    <row r="11" spans="1:4">
      <c r="A11" s="4" t="s">
        <v>81</v>
      </c>
      <c r="B11" s="5" t="n">
        <v>456700</v>
      </c>
      <c r="C11" s="5" t="n">
        <v>379308</v>
      </c>
      <c r="D11" s="5" t="n">
        <v>294529</v>
      </c>
    </row>
    <row r="12" spans="1:4">
      <c r="A12" s="4" t="s">
        <v>82</v>
      </c>
      <c r="B12" s="5" t="n">
        <v>167233</v>
      </c>
      <c r="C12" s="5" t="n">
        <v>139247</v>
      </c>
      <c r="D12" s="5" t="n">
        <v>125783</v>
      </c>
    </row>
    <row r="13" spans="1:4">
      <c r="A13" s="4" t="s">
        <v>83</v>
      </c>
      <c r="B13" s="5" t="n">
        <v>678051</v>
      </c>
      <c r="C13" s="5" t="n">
        <v>560872</v>
      </c>
      <c r="D13" s="5" t="n">
        <v>457752</v>
      </c>
    </row>
    <row r="14" spans="1:4">
      <c r="A14" s="4" t="s">
        <v>84</v>
      </c>
      <c r="B14" s="5" t="n">
        <v>-195801</v>
      </c>
      <c r="C14" s="5" t="n">
        <v>-142725</v>
      </c>
      <c r="D14" s="5" t="n">
        <v>-120950</v>
      </c>
    </row>
    <row r="15" spans="1:4">
      <c r="A15" s="4" t="s">
        <v>85</v>
      </c>
      <c r="B15" s="5" t="n">
        <v>36914</v>
      </c>
      <c r="C15" s="5" t="n">
        <v>2614</v>
      </c>
      <c r="D15" s="5" t="n">
        <v>464</v>
      </c>
    </row>
    <row r="16" spans="1:4">
      <c r="A16" s="4" t="s">
        <v>86</v>
      </c>
      <c r="B16" s="5" t="n">
        <v>-158887</v>
      </c>
      <c r="C16" s="5" t="n">
        <v>-140111</v>
      </c>
      <c r="D16" s="5" t="n">
        <v>-120486</v>
      </c>
    </row>
    <row r="17" spans="1:4">
      <c r="A17" s="4" t="s">
        <v>87</v>
      </c>
      <c r="B17" s="5" t="n">
        <v>33357</v>
      </c>
      <c r="C17" s="5" t="n">
        <v>0</v>
      </c>
      <c r="D17" s="5" t="n">
        <v>0</v>
      </c>
    </row>
    <row r="18" spans="1:4">
      <c r="A18" s="4" t="s">
        <v>88</v>
      </c>
      <c r="B18" s="6" t="n">
        <v>-125530</v>
      </c>
      <c r="C18" s="6" t="n">
        <v>-140111</v>
      </c>
      <c r="D18" s="6" t="n">
        <v>-120486</v>
      </c>
    </row>
    <row r="19" spans="1:4">
      <c r="A19" s="4" t="s">
        <v>89</v>
      </c>
      <c r="B19" s="8" t="n">
        <v>-0.88</v>
      </c>
      <c r="C19" s="6" t="n">
        <v>-1</v>
      </c>
      <c r="D19" s="8" t="n">
        <v>-0.93</v>
      </c>
    </row>
    <row r="20" spans="1:4">
      <c r="A20" s="4" t="s">
        <v>90</v>
      </c>
      <c r="B20" s="5" t="n">
        <v>143174</v>
      </c>
      <c r="C20" s="5" t="n">
        <v>140746</v>
      </c>
      <c r="D20" s="5" t="n">
        <v>129184</v>
      </c>
    </row>
    <row r="21" spans="1:4">
      <c r="A21" s="3" t="s">
        <v>91</v>
      </c>
    </row>
    <row r="22" spans="1:4">
      <c r="A22" s="4" t="s">
        <v>88</v>
      </c>
      <c r="B22" s="6" t="n">
        <v>-125530</v>
      </c>
      <c r="C22" s="6" t="n">
        <v>-140111</v>
      </c>
      <c r="D22" s="6" t="n">
        <v>-120486</v>
      </c>
    </row>
    <row r="23" spans="1:4">
      <c r="A23" s="3" t="s">
        <v>92</v>
      </c>
    </row>
    <row r="24" spans="1:4">
      <c r="A24" s="4" t="s">
        <v>93</v>
      </c>
      <c r="B24" s="5" t="n">
        <v>63888</v>
      </c>
      <c r="C24" s="5" t="n">
        <v>616</v>
      </c>
      <c r="D24" s="5" t="n">
        <v>-642</v>
      </c>
    </row>
    <row r="25" spans="1:4">
      <c r="A25" s="4" t="s">
        <v>94</v>
      </c>
      <c r="B25" s="5" t="n">
        <v>11</v>
      </c>
      <c r="C25" s="5" t="n">
        <v>4</v>
      </c>
      <c r="D25" s="5" t="n">
        <v>-12</v>
      </c>
    </row>
    <row r="26" spans="1:4">
      <c r="A26" s="4" t="s">
        <v>95</v>
      </c>
      <c r="B26" s="5" t="n">
        <v>63899</v>
      </c>
      <c r="C26" s="5" t="n">
        <v>620</v>
      </c>
      <c r="D26" s="5" t="n">
        <v>-654</v>
      </c>
    </row>
    <row r="27" spans="1:4">
      <c r="A27" s="4" t="s">
        <v>96</v>
      </c>
      <c r="B27" s="6" t="n">
        <v>-61631</v>
      </c>
      <c r="C27" s="6" t="n">
        <v>-139491</v>
      </c>
      <c r="D27" s="6" t="n">
        <v>-1211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3" t="s">
        <v>151</v>
      </c>
    </row>
    <row r="4" spans="1:2">
      <c r="A4" s="4" t="s">
        <v>318</v>
      </c>
      <c r="B4" s="5" t="n">
        <v>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19</v>
      </c>
      <c r="B1" s="2" t="s">
        <v>1</v>
      </c>
    </row>
    <row r="2" spans="1:5">
      <c r="B2" s="2" t="s">
        <v>320</v>
      </c>
      <c r="C2" s="2" t="s">
        <v>321</v>
      </c>
      <c r="D2" s="2" t="s">
        <v>322</v>
      </c>
      <c r="E2" s="2" t="s">
        <v>323</v>
      </c>
    </row>
    <row r="3" spans="1:5">
      <c r="A3" s="3" t="s">
        <v>324</v>
      </c>
    </row>
    <row r="4" spans="1:5">
      <c r="A4" s="4" t="s">
        <v>325</v>
      </c>
      <c r="B4" s="5" t="n">
        <v>1</v>
      </c>
    </row>
    <row r="5" spans="1:5">
      <c r="A5" s="4" t="s">
        <v>326</v>
      </c>
      <c r="B5" s="6" t="n">
        <v>1000000</v>
      </c>
      <c r="C5" s="6" t="n">
        <v>8100000</v>
      </c>
    </row>
    <row r="6" spans="1:5">
      <c r="A6" s="4" t="s">
        <v>327</v>
      </c>
      <c r="B6" s="5" t="n">
        <v>0</v>
      </c>
      <c r="C6" s="5" t="n">
        <v>0</v>
      </c>
    </row>
    <row r="7" spans="1:5">
      <c r="A7" s="4" t="s">
        <v>328</v>
      </c>
      <c r="B7" s="5" t="n">
        <v>440584000</v>
      </c>
    </row>
    <row r="8" spans="1:5">
      <c r="A8" s="4" t="s">
        <v>329</v>
      </c>
      <c r="B8" s="5" t="n">
        <v>5000000</v>
      </c>
      <c r="C8" s="5" t="n">
        <v>5000000</v>
      </c>
    </row>
    <row r="9" spans="1:5">
      <c r="A9" s="4" t="s">
        <v>330</v>
      </c>
      <c r="B9" s="5" t="n">
        <v>800000</v>
      </c>
      <c r="C9" s="5" t="n">
        <v>800000</v>
      </c>
      <c r="D9" s="6" t="n">
        <v>800000</v>
      </c>
    </row>
    <row r="10" spans="1:5">
      <c r="A10" s="4" t="s">
        <v>331</v>
      </c>
      <c r="B10" s="5" t="n">
        <v>800000</v>
      </c>
    </row>
    <row r="11" spans="1:5">
      <c r="A11" s="4" t="s">
        <v>332</v>
      </c>
      <c r="B11" s="6" t="n">
        <v>0</v>
      </c>
    </row>
    <row r="12" spans="1:5">
      <c r="A12" s="4" t="s">
        <v>333</v>
      </c>
      <c r="B12" s="4" t="s">
        <v>334</v>
      </c>
    </row>
    <row r="13" spans="1:5">
      <c r="A13" s="4" t="s">
        <v>335</v>
      </c>
      <c r="B13" s="6" t="n">
        <v>13800000</v>
      </c>
      <c r="C13" s="6" t="n">
        <v>12900000</v>
      </c>
      <c r="D13" s="6" t="n">
        <v>16400000</v>
      </c>
    </row>
    <row r="14" spans="1:5">
      <c r="A14" s="4" t="s">
        <v>336</v>
      </c>
    </row>
    <row r="15" spans="1:5">
      <c r="A15" s="3" t="s">
        <v>324</v>
      </c>
    </row>
    <row r="16" spans="1:5">
      <c r="A16" s="4" t="s">
        <v>328</v>
      </c>
      <c r="B16" s="6" t="n">
        <v>188400000</v>
      </c>
    </row>
    <row r="17" spans="1:5">
      <c r="A17" s="4" t="s">
        <v>337</v>
      </c>
    </row>
    <row r="18" spans="1:5">
      <c r="A18" s="3" t="s">
        <v>324</v>
      </c>
    </row>
    <row r="19" spans="1:5">
      <c r="A19" s="4" t="s">
        <v>338</v>
      </c>
      <c r="E19" s="6" t="n">
        <v>27000000</v>
      </c>
    </row>
    <row r="20" spans="1:5">
      <c r="A20" s="4" t="s">
        <v>339</v>
      </c>
    </row>
    <row r="21" spans="1:5">
      <c r="A21" s="3" t="s">
        <v>324</v>
      </c>
    </row>
    <row r="22" spans="1:5">
      <c r="A22" s="4" t="s">
        <v>338</v>
      </c>
      <c r="E22" s="6" t="n">
        <v>64000000</v>
      </c>
    </row>
    <row r="23" spans="1:5">
      <c r="A23" s="4" t="s">
        <v>340</v>
      </c>
    </row>
    <row r="24" spans="1:5">
      <c r="A24" s="3" t="s">
        <v>324</v>
      </c>
    </row>
    <row r="25" spans="1:5">
      <c r="A25" s="4" t="s">
        <v>341</v>
      </c>
      <c r="B25" s="4" t="s">
        <v>342</v>
      </c>
    </row>
    <row r="26" spans="1:5">
      <c r="A26" s="4" t="s">
        <v>343</v>
      </c>
    </row>
    <row r="27" spans="1:5">
      <c r="A27" s="3" t="s">
        <v>324</v>
      </c>
    </row>
    <row r="28" spans="1:5">
      <c r="A28" s="4" t="s">
        <v>341</v>
      </c>
      <c r="B28" s="4" t="s">
        <v>344</v>
      </c>
    </row>
    <row r="29" spans="1:5">
      <c r="A29" s="4" t="s">
        <v>345</v>
      </c>
    </row>
    <row r="30" spans="1:5">
      <c r="A30" s="3" t="s">
        <v>324</v>
      </c>
    </row>
    <row r="31" spans="1:5">
      <c r="A31" s="4" t="s">
        <v>346</v>
      </c>
      <c r="B31" s="4" t="s">
        <v>347</v>
      </c>
    </row>
    <row r="32" spans="1:5">
      <c r="A32" s="4" t="s">
        <v>348</v>
      </c>
    </row>
    <row r="33" spans="1:5">
      <c r="A33" s="3" t="s">
        <v>324</v>
      </c>
    </row>
    <row r="34" spans="1:5">
      <c r="A34" s="4" t="s">
        <v>349</v>
      </c>
      <c r="B34" s="4" t="s">
        <v>350</v>
      </c>
    </row>
    <row r="35" spans="1:5">
      <c r="A35" s="4" t="s">
        <v>351</v>
      </c>
    </row>
    <row r="36" spans="1:5">
      <c r="A36" s="3" t="s">
        <v>324</v>
      </c>
    </row>
    <row r="37" spans="1:5">
      <c r="A37" s="4" t="s">
        <v>346</v>
      </c>
      <c r="B37" s="4" t="s">
        <v>342</v>
      </c>
    </row>
    <row r="38" spans="1:5">
      <c r="A38" s="4" t="s">
        <v>352</v>
      </c>
    </row>
    <row r="39" spans="1:5">
      <c r="A39" s="3" t="s">
        <v>324</v>
      </c>
    </row>
    <row r="40" spans="1:5">
      <c r="A40" s="4" t="s">
        <v>349</v>
      </c>
      <c r="B40" s="4" t="s">
        <v>353</v>
      </c>
    </row>
    <row r="41" spans="1:5">
      <c r="A41" s="4" t="s">
        <v>354</v>
      </c>
      <c r="B41" s="4" t="s">
        <v>35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row r="12" spans="1:2">
      <c r="A12" s="4" t="s">
        <v>364</v>
      </c>
    </row>
    <row r="13" spans="1:2">
      <c r="A13" s="3" t="s">
        <v>357</v>
      </c>
    </row>
    <row r="14" spans="1:2">
      <c r="A14" s="4" t="s">
        <v>358</v>
      </c>
      <c r="B14" s="4" t="s">
        <v>361</v>
      </c>
    </row>
    <row r="15" spans="1:2">
      <c r="A15" s="4" t="s">
        <v>365</v>
      </c>
    </row>
    <row r="16" spans="1:2">
      <c r="A16" s="3" t="s">
        <v>357</v>
      </c>
    </row>
    <row r="17" spans="1:2">
      <c r="A17" s="4" t="s">
        <v>358</v>
      </c>
      <c r="B17"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6" t="n">
        <v>5650</v>
      </c>
      <c r="C3" s="6" t="n">
        <v>5650</v>
      </c>
    </row>
    <row r="4" spans="1:3">
      <c r="A4" s="4" t="s">
        <v>369</v>
      </c>
      <c r="B4" s="5" t="n">
        <v>-4886</v>
      </c>
      <c r="C4" s="5" t="n">
        <v>-4115</v>
      </c>
    </row>
    <row r="5" spans="1:3">
      <c r="A5" s="4" t="s">
        <v>101</v>
      </c>
      <c r="B5" s="6" t="n">
        <v>764</v>
      </c>
      <c r="C5" s="6" t="n">
        <v>15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2</v>
      </c>
      <c r="D2" s="2" t="s">
        <v>72</v>
      </c>
    </row>
    <row r="3" spans="1:4">
      <c r="A3" s="4" t="s">
        <v>371</v>
      </c>
    </row>
    <row r="4" spans="1:4">
      <c r="A4" s="3" t="s">
        <v>372</v>
      </c>
    </row>
    <row r="5" spans="1:4">
      <c r="A5" s="4" t="s">
        <v>373</v>
      </c>
      <c r="B5" s="4" t="s">
        <v>374</v>
      </c>
      <c r="C5" s="4" t="s">
        <v>375</v>
      </c>
      <c r="D5" s="4" t="s">
        <v>376</v>
      </c>
    </row>
    <row r="6" spans="1:4">
      <c r="A6" s="4" t="s">
        <v>377</v>
      </c>
    </row>
    <row r="7" spans="1:4">
      <c r="A7" s="3" t="s">
        <v>372</v>
      </c>
    </row>
    <row r="8" spans="1:4">
      <c r="A8" s="4" t="s">
        <v>373</v>
      </c>
      <c r="B8" s="4" t="s">
        <v>378</v>
      </c>
      <c r="C8" s="4" t="s">
        <v>378</v>
      </c>
      <c r="D8" s="4" t="s">
        <v>379</v>
      </c>
    </row>
    <row r="9" spans="1:4">
      <c r="A9" s="4" t="s">
        <v>380</v>
      </c>
    </row>
    <row r="10" spans="1:4">
      <c r="A10" s="3" t="s">
        <v>372</v>
      </c>
    </row>
    <row r="11" spans="1:4">
      <c r="A11" s="4" t="s">
        <v>373</v>
      </c>
      <c r="B11" s="4" t="s">
        <v>381</v>
      </c>
      <c r="C11" s="4" t="s">
        <v>382</v>
      </c>
      <c r="D11" s="4" t="s">
        <v>381</v>
      </c>
    </row>
    <row r="12" spans="1:4">
      <c r="A12" s="4" t="s">
        <v>383</v>
      </c>
    </row>
    <row r="13" spans="1:4">
      <c r="A13" s="3" t="s">
        <v>372</v>
      </c>
    </row>
    <row r="14" spans="1:4">
      <c r="A14" s="4" t="s">
        <v>373</v>
      </c>
      <c r="B14" s="4" t="s">
        <v>384</v>
      </c>
      <c r="C14" s="4" t="s">
        <v>385</v>
      </c>
      <c r="D14" s="4" t="s">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2</v>
      </c>
    </row>
    <row r="3" spans="1:3">
      <c r="A3" s="4" t="s">
        <v>371</v>
      </c>
    </row>
    <row r="4" spans="1:3">
      <c r="A4" s="3" t="s">
        <v>372</v>
      </c>
    </row>
    <row r="5" spans="1:3">
      <c r="A5" s="4" t="s">
        <v>387</v>
      </c>
      <c r="B5" s="4" t="s">
        <v>388</v>
      </c>
      <c r="C5" s="4" t="s">
        <v>389</v>
      </c>
    </row>
    <row r="6" spans="1:3">
      <c r="A6" s="4" t="s">
        <v>377</v>
      </c>
    </row>
    <row r="7" spans="1:3">
      <c r="A7" s="3" t="s">
        <v>372</v>
      </c>
    </row>
    <row r="8" spans="1:3">
      <c r="A8" s="4" t="s">
        <v>387</v>
      </c>
      <c r="B8" s="4" t="s">
        <v>390</v>
      </c>
      <c r="C8" s="4" t="s">
        <v>390</v>
      </c>
    </row>
    <row r="9" spans="1:3">
      <c r="A9" s="4" t="s">
        <v>380</v>
      </c>
    </row>
    <row r="10" spans="1:3">
      <c r="A10" s="3" t="s">
        <v>372</v>
      </c>
    </row>
    <row r="11" spans="1:3">
      <c r="A11" s="4" t="s">
        <v>387</v>
      </c>
      <c r="B11" s="4" t="s">
        <v>384</v>
      </c>
      <c r="C11" s="4" t="s">
        <v>3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2</v>
      </c>
    </row>
    <row r="3" spans="1:4">
      <c r="A3" s="4" t="s">
        <v>392</v>
      </c>
    </row>
    <row r="4" spans="1:4">
      <c r="A4" s="3" t="s">
        <v>393</v>
      </c>
    </row>
    <row r="5" spans="1:4">
      <c r="A5" s="4" t="s">
        <v>394</v>
      </c>
      <c r="B5" s="5" t="n">
        <v>13592</v>
      </c>
      <c r="C5" s="5" t="n">
        <v>12987</v>
      </c>
      <c r="D5" s="5" t="n">
        <v>1195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2</v>
      </c>
    </row>
    <row r="3" spans="1:3">
      <c r="A3" s="3" t="s">
        <v>396</v>
      </c>
    </row>
    <row r="4" spans="1:3">
      <c r="A4" s="4" t="s">
        <v>397</v>
      </c>
      <c r="B4" s="6" t="n">
        <v>343393</v>
      </c>
    </row>
    <row r="5" spans="1:3">
      <c r="A5" s="4" t="s">
        <v>398</v>
      </c>
      <c r="B5" s="5" t="n">
        <v>97476</v>
      </c>
    </row>
    <row r="6" spans="1:3">
      <c r="A6" s="4" t="s">
        <v>399</v>
      </c>
      <c r="B6" s="5" t="n">
        <v>-285</v>
      </c>
    </row>
    <row r="7" spans="1:3">
      <c r="A7" s="4" t="s">
        <v>400</v>
      </c>
      <c r="B7" s="5" t="n">
        <v>440584</v>
      </c>
    </row>
    <row r="8" spans="1:3">
      <c r="A8" s="4" t="s">
        <v>401</v>
      </c>
    </row>
    <row r="9" spans="1:3">
      <c r="A9" s="3" t="s">
        <v>396</v>
      </c>
    </row>
    <row r="10" spans="1:3">
      <c r="A10" s="4" t="s">
        <v>397</v>
      </c>
      <c r="B10" s="5" t="n">
        <v>90882</v>
      </c>
    </row>
    <row r="11" spans="1:3">
      <c r="A11" s="4" t="s">
        <v>398</v>
      </c>
      <c r="B11" s="5" t="n">
        <v>97476</v>
      </c>
    </row>
    <row r="12" spans="1:3">
      <c r="A12" s="4" t="s">
        <v>399</v>
      </c>
      <c r="B12" s="5" t="n">
        <v>0</v>
      </c>
    </row>
    <row r="13" spans="1:3">
      <c r="A13" s="4" t="s">
        <v>400</v>
      </c>
      <c r="B13" s="5" t="n">
        <v>188358</v>
      </c>
    </row>
    <row r="14" spans="1:3">
      <c r="A14" s="4" t="s">
        <v>402</v>
      </c>
    </row>
    <row r="15" spans="1:3">
      <c r="A15" s="3" t="s">
        <v>396</v>
      </c>
    </row>
    <row r="16" spans="1:3">
      <c r="A16" s="4" t="s">
        <v>397</v>
      </c>
      <c r="B16" s="5" t="n">
        <v>252511</v>
      </c>
      <c r="C16" s="6" t="n">
        <v>510356</v>
      </c>
    </row>
    <row r="17" spans="1:3">
      <c r="A17" s="4" t="s">
        <v>400</v>
      </c>
      <c r="B17" s="5" t="n">
        <v>252226</v>
      </c>
      <c r="C17" s="5" t="n">
        <v>510301</v>
      </c>
    </row>
    <row r="18" spans="1:3">
      <c r="A18" s="4" t="s">
        <v>403</v>
      </c>
    </row>
    <row r="19" spans="1:3">
      <c r="A19" s="3" t="s">
        <v>396</v>
      </c>
    </row>
    <row r="20" spans="1:3">
      <c r="A20" s="4" t="s">
        <v>397</v>
      </c>
      <c r="B20" s="5" t="n">
        <v>252511</v>
      </c>
      <c r="C20" s="5" t="n">
        <v>510356</v>
      </c>
    </row>
    <row r="21" spans="1:3">
      <c r="A21" s="4" t="s">
        <v>398</v>
      </c>
      <c r="B21" s="5" t="n">
        <v>0</v>
      </c>
      <c r="C21" s="5" t="n">
        <v>68</v>
      </c>
    </row>
    <row r="22" spans="1:3">
      <c r="A22" s="4" t="s">
        <v>399</v>
      </c>
      <c r="B22" s="5" t="n">
        <v>-285</v>
      </c>
      <c r="C22" s="5" t="n">
        <v>-123</v>
      </c>
    </row>
    <row r="23" spans="1:3">
      <c r="A23" s="4" t="s">
        <v>400</v>
      </c>
      <c r="B23" s="5" t="n">
        <v>252226</v>
      </c>
      <c r="C23" s="5" t="n">
        <v>510301</v>
      </c>
    </row>
    <row r="24" spans="1:3">
      <c r="A24" s="4" t="s">
        <v>404</v>
      </c>
    </row>
    <row r="25" spans="1:3">
      <c r="A25" s="3" t="s">
        <v>396</v>
      </c>
    </row>
    <row r="26" spans="1:3">
      <c r="A26" s="4" t="s">
        <v>397</v>
      </c>
      <c r="B26" s="5" t="n">
        <v>252511</v>
      </c>
      <c r="C26" s="5" t="n">
        <v>229856</v>
      </c>
    </row>
    <row r="27" spans="1:3">
      <c r="A27" s="4" t="s">
        <v>400</v>
      </c>
      <c r="B27" s="5" t="n">
        <v>252226</v>
      </c>
      <c r="C27" s="5" t="n">
        <v>229864</v>
      </c>
    </row>
    <row r="28" spans="1:3">
      <c r="A28" s="4" t="s">
        <v>405</v>
      </c>
    </row>
    <row r="29" spans="1:3">
      <c r="A29" s="3" t="s">
        <v>396</v>
      </c>
    </row>
    <row r="30" spans="1:3">
      <c r="A30" s="4" t="s">
        <v>397</v>
      </c>
      <c r="B30" s="5" t="n">
        <v>0</v>
      </c>
      <c r="C30" s="5" t="n">
        <v>280500</v>
      </c>
    </row>
    <row r="31" spans="1:3">
      <c r="A31" s="4" t="s">
        <v>400</v>
      </c>
      <c r="B31" s="6" t="n">
        <v>0</v>
      </c>
      <c r="C31" s="6" t="n">
        <v>280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156</v>
      </c>
      <c r="B3" s="6" t="n">
        <v>440584</v>
      </c>
      <c r="C3" s="6" t="n">
        <v>510301</v>
      </c>
    </row>
    <row r="4" spans="1:3">
      <c r="A4" s="4" t="s">
        <v>408</v>
      </c>
    </row>
    <row r="5" spans="1:3">
      <c r="A5" s="3" t="s">
        <v>407</v>
      </c>
    </row>
    <row r="6" spans="1:3">
      <c r="A6" s="4" t="s">
        <v>156</v>
      </c>
      <c r="B6" s="5" t="n">
        <v>252226</v>
      </c>
      <c r="C6" s="5" t="n">
        <v>480313</v>
      </c>
    </row>
    <row r="7" spans="1:3">
      <c r="A7" s="4" t="s">
        <v>409</v>
      </c>
    </row>
    <row r="8" spans="1:3">
      <c r="A8" s="3" t="s">
        <v>407</v>
      </c>
    </row>
    <row r="9" spans="1:3">
      <c r="A9" s="4" t="s">
        <v>156</v>
      </c>
      <c r="C9" s="5" t="n">
        <v>29988</v>
      </c>
    </row>
    <row r="10" spans="1:3">
      <c r="A10" s="4" t="s">
        <v>410</v>
      </c>
    </row>
    <row r="11" spans="1:3">
      <c r="A11" s="3" t="s">
        <v>407</v>
      </c>
    </row>
    <row r="12" spans="1:3">
      <c r="A12" s="4" t="s">
        <v>156</v>
      </c>
      <c r="B12" s="5" t="n">
        <v>188358</v>
      </c>
    </row>
    <row r="13" spans="1:3">
      <c r="A13" s="4" t="s">
        <v>411</v>
      </c>
    </row>
    <row r="14" spans="1:3">
      <c r="A14" s="3" t="s">
        <v>407</v>
      </c>
    </row>
    <row r="15" spans="1:3">
      <c r="A15" s="4" t="s">
        <v>156</v>
      </c>
      <c r="B15" s="5" t="n">
        <v>440584</v>
      </c>
      <c r="C15" s="5" t="n">
        <v>510301</v>
      </c>
    </row>
    <row r="16" spans="1:3">
      <c r="A16" s="4" t="s">
        <v>412</v>
      </c>
    </row>
    <row r="17" spans="1:3">
      <c r="A17" s="3" t="s">
        <v>407</v>
      </c>
    </row>
    <row r="18" spans="1:3">
      <c r="A18" s="4" t="s">
        <v>156</v>
      </c>
      <c r="B18" s="5" t="n">
        <v>252226</v>
      </c>
      <c r="C18" s="5" t="n">
        <v>480313</v>
      </c>
    </row>
    <row r="19" spans="1:3">
      <c r="A19" s="4" t="s">
        <v>413</v>
      </c>
    </row>
    <row r="20" spans="1:3">
      <c r="A20" s="3" t="s">
        <v>407</v>
      </c>
    </row>
    <row r="21" spans="1:3">
      <c r="A21" s="4" t="s">
        <v>156</v>
      </c>
      <c r="C21" s="5" t="n">
        <v>29988</v>
      </c>
    </row>
    <row r="22" spans="1:3">
      <c r="A22" s="4" t="s">
        <v>414</v>
      </c>
    </row>
    <row r="23" spans="1:3">
      <c r="A23" s="3" t="s">
        <v>407</v>
      </c>
    </row>
    <row r="24" spans="1:3">
      <c r="A24" s="4" t="s">
        <v>156</v>
      </c>
      <c r="B24" s="5" t="n">
        <v>188358</v>
      </c>
    </row>
    <row r="25" spans="1:3">
      <c r="A25" s="4" t="s">
        <v>415</v>
      </c>
    </row>
    <row r="26" spans="1:3">
      <c r="A26" s="3" t="s">
        <v>407</v>
      </c>
    </row>
    <row r="27" spans="1:3">
      <c r="A27" s="4" t="s">
        <v>156</v>
      </c>
      <c r="B27" s="5" t="n">
        <v>0</v>
      </c>
      <c r="C27" s="5" t="n">
        <v>0</v>
      </c>
    </row>
    <row r="28" spans="1:3">
      <c r="A28" s="4" t="s">
        <v>416</v>
      </c>
    </row>
    <row r="29" spans="1:3">
      <c r="A29" s="3" t="s">
        <v>407</v>
      </c>
    </row>
    <row r="30" spans="1:3">
      <c r="A30" s="4" t="s">
        <v>156</v>
      </c>
      <c r="B30" s="5" t="n">
        <v>0</v>
      </c>
      <c r="C30" s="5" t="n">
        <v>0</v>
      </c>
    </row>
    <row r="31" spans="1:3">
      <c r="A31" s="4" t="s">
        <v>417</v>
      </c>
    </row>
    <row r="32" spans="1:3">
      <c r="A32" s="3" t="s">
        <v>407</v>
      </c>
    </row>
    <row r="33" spans="1:3">
      <c r="A33" s="4" t="s">
        <v>156</v>
      </c>
      <c r="C33" s="5" t="n">
        <v>0</v>
      </c>
    </row>
    <row r="34" spans="1:3">
      <c r="A34" s="4" t="s">
        <v>418</v>
      </c>
    </row>
    <row r="35" spans="1:3">
      <c r="A35" s="3" t="s">
        <v>407</v>
      </c>
    </row>
    <row r="36" spans="1:3">
      <c r="A36" s="4" t="s">
        <v>156</v>
      </c>
      <c r="B36" s="5" t="n">
        <v>0</v>
      </c>
    </row>
    <row r="37" spans="1:3">
      <c r="A37" s="4" t="s">
        <v>419</v>
      </c>
    </row>
    <row r="38" spans="1:3">
      <c r="A38" s="3" t="s">
        <v>407</v>
      </c>
    </row>
    <row r="39" spans="1:3">
      <c r="A39" s="4" t="s">
        <v>156</v>
      </c>
      <c r="B39" s="5" t="n">
        <v>0</v>
      </c>
      <c r="C39" s="5" t="n">
        <v>0</v>
      </c>
    </row>
    <row r="40" spans="1:3">
      <c r="A40" s="4" t="s">
        <v>420</v>
      </c>
    </row>
    <row r="41" spans="1:3">
      <c r="A41" s="3" t="s">
        <v>407</v>
      </c>
    </row>
    <row r="42" spans="1:3">
      <c r="A42" s="4" t="s">
        <v>156</v>
      </c>
      <c r="B42" s="5" t="n">
        <v>0</v>
      </c>
      <c r="C42" s="5" t="n">
        <v>0</v>
      </c>
    </row>
    <row r="43" spans="1:3">
      <c r="A43" s="4" t="s">
        <v>421</v>
      </c>
    </row>
    <row r="44" spans="1:3">
      <c r="A44" s="3" t="s">
        <v>407</v>
      </c>
    </row>
    <row r="45" spans="1:3">
      <c r="A45" s="4" t="s">
        <v>156</v>
      </c>
      <c r="C45" s="6" t="n">
        <v>0</v>
      </c>
    </row>
    <row r="46" spans="1:3">
      <c r="A46" s="4" t="s">
        <v>422</v>
      </c>
    </row>
    <row r="47" spans="1:3">
      <c r="A47" s="3" t="s">
        <v>407</v>
      </c>
    </row>
    <row r="48" spans="1:3">
      <c r="A48" s="4" t="s">
        <v>156</v>
      </c>
      <c r="B4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32</v>
      </c>
    </row>
    <row r="2" spans="1:3">
      <c r="A2" s="3" t="s">
        <v>162</v>
      </c>
    </row>
    <row r="3" spans="1:3">
      <c r="A3" s="4" t="s">
        <v>424</v>
      </c>
      <c r="B3" s="6" t="n">
        <v>52398</v>
      </c>
      <c r="C3" s="6" t="n">
        <v>62516</v>
      </c>
    </row>
    <row r="4" spans="1:3">
      <c r="A4" s="4" t="s">
        <v>425</v>
      </c>
      <c r="B4" s="5" t="n">
        <v>0</v>
      </c>
      <c r="C4" s="5" t="n">
        <v>8</v>
      </c>
    </row>
    <row r="5" spans="1:3">
      <c r="A5" s="4" t="s">
        <v>426</v>
      </c>
      <c r="B5" s="5" t="n">
        <v>7580</v>
      </c>
      <c r="C5" s="5" t="n">
        <v>5600</v>
      </c>
    </row>
    <row r="6" spans="1:3">
      <c r="A6" s="4" t="s">
        <v>101</v>
      </c>
      <c r="B6" s="6" t="n">
        <v>59978</v>
      </c>
      <c r="C6" s="6" t="n">
        <v>681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2</v>
      </c>
      <c r="D2" s="2" t="s">
        <v>72</v>
      </c>
    </row>
    <row r="3" spans="1:4">
      <c r="A3" s="3" t="s">
        <v>98</v>
      </c>
    </row>
    <row r="4" spans="1:4">
      <c r="A4" s="4" t="s">
        <v>99</v>
      </c>
      <c r="B4" s="6" t="n">
        <v>33357</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165</v>
      </c>
    </row>
    <row r="3" spans="1:3">
      <c r="A3" s="4" t="s">
        <v>428</v>
      </c>
      <c r="B3" s="6" t="n">
        <v>86778</v>
      </c>
      <c r="C3" s="6" t="n">
        <v>77133</v>
      </c>
    </row>
    <row r="4" spans="1:3">
      <c r="A4" s="4" t="s">
        <v>429</v>
      </c>
      <c r="B4" s="5" t="n">
        <v>57800</v>
      </c>
      <c r="C4" s="5" t="n">
        <v>37639</v>
      </c>
    </row>
    <row r="5" spans="1:3">
      <c r="A5" s="4" t="s">
        <v>430</v>
      </c>
      <c r="B5" s="5" t="n">
        <v>23448</v>
      </c>
      <c r="C5" s="5" t="n">
        <v>0</v>
      </c>
    </row>
    <row r="6" spans="1:3">
      <c r="A6" s="4" t="s">
        <v>431</v>
      </c>
      <c r="B6" s="5" t="n">
        <v>20928</v>
      </c>
      <c r="C6" s="5" t="n">
        <v>15076</v>
      </c>
    </row>
    <row r="7" spans="1:3">
      <c r="A7" s="4" t="s">
        <v>432</v>
      </c>
      <c r="B7" s="5" t="n">
        <v>6627</v>
      </c>
      <c r="C7" s="5" t="n">
        <v>6598</v>
      </c>
    </row>
    <row r="8" spans="1:3">
      <c r="A8" s="4" t="s">
        <v>433</v>
      </c>
      <c r="B8" s="5" t="n">
        <v>4771</v>
      </c>
      <c r="C8" s="5" t="n">
        <v>0</v>
      </c>
    </row>
    <row r="9" spans="1:3">
      <c r="A9" s="4" t="s">
        <v>434</v>
      </c>
      <c r="B9" s="5" t="n">
        <v>200352</v>
      </c>
      <c r="C9" s="5" t="n">
        <v>136446</v>
      </c>
    </row>
    <row r="10" spans="1:3">
      <c r="A10" s="4" t="s">
        <v>435</v>
      </c>
      <c r="B10" s="5" t="n">
        <v>-96596</v>
      </c>
      <c r="C10" s="5" t="n">
        <v>-73576</v>
      </c>
    </row>
    <row r="11" spans="1:3">
      <c r="A11" s="4" t="s">
        <v>101</v>
      </c>
      <c r="B11" s="6" t="n">
        <v>103756</v>
      </c>
      <c r="C11" s="6" t="n">
        <v>628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72</v>
      </c>
    </row>
    <row r="3" spans="1:4">
      <c r="A3" s="3" t="s">
        <v>165</v>
      </c>
    </row>
    <row r="4" spans="1:4">
      <c r="A4" s="4" t="s">
        <v>437</v>
      </c>
      <c r="B4" s="9" t="n">
        <v>23.5</v>
      </c>
      <c r="C4" s="9" t="n">
        <v>17.3</v>
      </c>
      <c r="D4" s="9" t="n">
        <v>13.7</v>
      </c>
    </row>
    <row r="5" spans="1:4">
      <c r="A5" s="4" t="s">
        <v>438</v>
      </c>
      <c r="B5" s="9" t="n">
        <v>3.5</v>
      </c>
      <c r="C5" s="9" t="n">
        <v>17.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3" t="s">
        <v>441</v>
      </c>
    </row>
    <row r="3" spans="1:2">
      <c r="A3" s="4" t="s">
        <v>430</v>
      </c>
      <c r="B3" s="6" t="n">
        <v>23448</v>
      </c>
    </row>
    <row r="4" spans="1:2">
      <c r="A4" s="4" t="s">
        <v>433</v>
      </c>
      <c r="B4" s="5" t="n">
        <v>4771</v>
      </c>
    </row>
    <row r="5" spans="1:2">
      <c r="A5" s="4" t="s">
        <v>442</v>
      </c>
      <c r="B5" s="5" t="n">
        <v>14538</v>
      </c>
    </row>
    <row r="6" spans="1:2">
      <c r="A6" s="4" t="s">
        <v>46</v>
      </c>
      <c r="B6" s="5" t="n">
        <v>-1100</v>
      </c>
    </row>
    <row r="7" spans="1:2">
      <c r="A7" s="4" t="s">
        <v>443</v>
      </c>
      <c r="B7" s="6" t="n">
        <v>416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4</v>
      </c>
      <c r="B1" s="2" t="s">
        <v>445</v>
      </c>
      <c r="C1" s="2" t="s">
        <v>1</v>
      </c>
    </row>
    <row r="2" spans="1:5">
      <c r="B2" s="2" t="s">
        <v>446</v>
      </c>
      <c r="C2" s="2" t="s">
        <v>2</v>
      </c>
      <c r="D2" s="2" t="s">
        <v>32</v>
      </c>
      <c r="E2" s="2" t="s">
        <v>72</v>
      </c>
    </row>
    <row r="3" spans="1:5">
      <c r="A3" s="3" t="s">
        <v>447</v>
      </c>
    </row>
    <row r="4" spans="1:5">
      <c r="A4" s="4" t="s">
        <v>448</v>
      </c>
      <c r="C4" s="6" t="n">
        <v>33777</v>
      </c>
      <c r="D4" s="6" t="n">
        <v>0</v>
      </c>
      <c r="E4" s="6" t="n">
        <v>0</v>
      </c>
    </row>
    <row r="5" spans="1:5">
      <c r="A5" s="4" t="s">
        <v>336</v>
      </c>
    </row>
    <row r="6" spans="1:5">
      <c r="A6" s="3" t="s">
        <v>447</v>
      </c>
    </row>
    <row r="7" spans="1:5">
      <c r="A7" s="4" t="s">
        <v>449</v>
      </c>
      <c r="B7" s="6" t="n">
        <v>14700</v>
      </c>
    </row>
    <row r="8" spans="1:5">
      <c r="A8" s="4" t="s">
        <v>450</v>
      </c>
      <c r="B8" s="5" t="n">
        <v>3000000</v>
      </c>
      <c r="C8" s="5" t="n">
        <v>8700000</v>
      </c>
    </row>
    <row r="9" spans="1:5">
      <c r="A9" s="4" t="s">
        <v>451</v>
      </c>
      <c r="B9" s="8" t="n">
        <v>4.9</v>
      </c>
    </row>
    <row r="10" spans="1:5">
      <c r="A10" s="4" t="s">
        <v>449</v>
      </c>
      <c r="C10" s="6" t="n">
        <v>42400</v>
      </c>
    </row>
    <row r="11" spans="1:5">
      <c r="A11" s="4" t="s">
        <v>452</v>
      </c>
    </row>
    <row r="12" spans="1:5">
      <c r="A12" s="3" t="s">
        <v>447</v>
      </c>
    </row>
    <row r="13" spans="1:5">
      <c r="A13" s="4" t="s">
        <v>453</v>
      </c>
      <c r="B13" s="5" t="n">
        <v>8700000</v>
      </c>
    </row>
    <row r="14" spans="1:5">
      <c r="A14" s="4" t="s">
        <v>454</v>
      </c>
    </row>
    <row r="15" spans="1:5">
      <c r="A15" s="3" t="s">
        <v>447</v>
      </c>
    </row>
    <row r="16" spans="1:5">
      <c r="A16" s="4" t="s">
        <v>448</v>
      </c>
      <c r="C16" s="6" t="n">
        <v>338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174</v>
      </c>
    </row>
    <row r="3" spans="1:3">
      <c r="A3" s="4" t="s">
        <v>456</v>
      </c>
      <c r="B3" s="6" t="n">
        <v>38476</v>
      </c>
      <c r="C3" s="6" t="n">
        <v>29670</v>
      </c>
    </row>
    <row r="4" spans="1:3">
      <c r="A4" s="4" t="s">
        <v>457</v>
      </c>
      <c r="B4" s="5" t="n">
        <v>29357</v>
      </c>
      <c r="C4" s="5" t="n">
        <v>29005</v>
      </c>
    </row>
    <row r="5" spans="1:3">
      <c r="A5" s="4" t="s">
        <v>458</v>
      </c>
      <c r="B5" s="5" t="n">
        <v>23595</v>
      </c>
      <c r="C5" s="5" t="n">
        <v>21006</v>
      </c>
    </row>
    <row r="6" spans="1:3">
      <c r="A6" s="4" t="s">
        <v>459</v>
      </c>
      <c r="B6" s="5" t="n">
        <v>14401</v>
      </c>
      <c r="C6" s="5" t="n">
        <v>22008</v>
      </c>
    </row>
    <row r="7" spans="1:3">
      <c r="A7" s="4" t="s">
        <v>460</v>
      </c>
      <c r="B7" s="5" t="n">
        <v>19966</v>
      </c>
      <c r="C7" s="5" t="n">
        <v>12351</v>
      </c>
    </row>
    <row r="8" spans="1:3">
      <c r="A8" s="4" t="s">
        <v>461</v>
      </c>
      <c r="B8" s="5" t="n">
        <v>6877</v>
      </c>
      <c r="C8" s="5" t="n">
        <v>6629</v>
      </c>
    </row>
    <row r="9" spans="1:3">
      <c r="A9" s="4" t="s">
        <v>101</v>
      </c>
      <c r="B9" s="6" t="n">
        <v>132672</v>
      </c>
      <c r="C9" s="6" t="n">
        <v>120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2</v>
      </c>
      <c r="D2" s="2" t="s">
        <v>72</v>
      </c>
    </row>
    <row r="3" spans="1:4">
      <c r="A3" s="3" t="s">
        <v>463</v>
      </c>
    </row>
    <row r="4" spans="1:4">
      <c r="A4" s="4" t="s">
        <v>464</v>
      </c>
      <c r="B4" s="6" t="n">
        <v>-71698</v>
      </c>
      <c r="C4" s="6" t="n">
        <v>-66215</v>
      </c>
      <c r="D4" s="6" t="n">
        <v>-95860</v>
      </c>
    </row>
    <row r="5" spans="1:4">
      <c r="A5" s="4" t="s">
        <v>465</v>
      </c>
      <c r="B5" s="5" t="n">
        <v>-87189</v>
      </c>
      <c r="C5" s="5" t="n">
        <v>-73896</v>
      </c>
      <c r="D5" s="5" t="n">
        <v>-24626</v>
      </c>
    </row>
    <row r="6" spans="1:4">
      <c r="A6" s="4" t="s">
        <v>101</v>
      </c>
      <c r="B6" s="6" t="n">
        <v>-158887</v>
      </c>
      <c r="C6" s="6" t="n">
        <v>-140111</v>
      </c>
      <c r="D6" s="6" t="n">
        <v>-1204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466</v>
      </c>
      <c r="B1" s="2" t="s">
        <v>1</v>
      </c>
    </row>
    <row r="2" spans="1:5">
      <c r="B2" s="2" t="s">
        <v>467</v>
      </c>
      <c r="C2" s="2" t="s">
        <v>2</v>
      </c>
      <c r="D2" s="2" t="s">
        <v>32</v>
      </c>
      <c r="E2" s="2" t="s">
        <v>72</v>
      </c>
    </row>
    <row r="3" spans="1:5">
      <c r="A3" s="3" t="s">
        <v>468</v>
      </c>
    </row>
    <row r="4" spans="1:5">
      <c r="A4" s="4" t="s">
        <v>469</v>
      </c>
      <c r="C4" s="4" t="s">
        <v>470</v>
      </c>
      <c r="D4" s="4" t="s">
        <v>470</v>
      </c>
      <c r="E4" s="4" t="s">
        <v>470</v>
      </c>
    </row>
    <row r="5" spans="1:5">
      <c r="A5" s="4" t="s">
        <v>471</v>
      </c>
      <c r="C5" s="6" t="n">
        <v>-114800</v>
      </c>
    </row>
    <row r="6" spans="1:5">
      <c r="A6" s="4" t="s">
        <v>472</v>
      </c>
      <c r="C6" s="5" t="n">
        <v>-33357</v>
      </c>
      <c r="D6" s="6" t="n">
        <v>0</v>
      </c>
      <c r="E6" s="6" t="n">
        <v>0</v>
      </c>
    </row>
    <row r="7" spans="1:5">
      <c r="A7" s="4" t="s">
        <v>473</v>
      </c>
      <c r="C7" s="5" t="n">
        <v>148027</v>
      </c>
      <c r="D7" s="5" t="n">
        <v>124396</v>
      </c>
    </row>
    <row r="8" spans="1:5">
      <c r="A8" s="4" t="s">
        <v>474</v>
      </c>
      <c r="C8" s="5" t="n">
        <v>60500</v>
      </c>
    </row>
    <row r="9" spans="1:5">
      <c r="A9" s="4" t="s">
        <v>475</v>
      </c>
      <c r="C9" s="5" t="n">
        <v>-16800</v>
      </c>
      <c r="D9" s="6" t="n">
        <v>59200</v>
      </c>
      <c r="E9" s="6" t="n">
        <v>4500</v>
      </c>
    </row>
    <row r="10" spans="1:5">
      <c r="A10" s="4" t="s">
        <v>476</v>
      </c>
    </row>
    <row r="11" spans="1:5">
      <c r="A11" s="3" t="s">
        <v>468</v>
      </c>
    </row>
    <row r="12" spans="1:5">
      <c r="A12" s="4" t="s">
        <v>474</v>
      </c>
      <c r="C12" s="5" t="n">
        <v>70900</v>
      </c>
    </row>
    <row r="13" spans="1:5">
      <c r="A13" s="4" t="s">
        <v>477</v>
      </c>
    </row>
    <row r="14" spans="1:5">
      <c r="A14" s="3" t="s">
        <v>468</v>
      </c>
    </row>
    <row r="15" spans="1:5">
      <c r="A15" s="4" t="s">
        <v>469</v>
      </c>
      <c r="B15" s="4" t="s">
        <v>379</v>
      </c>
    </row>
    <row r="16" spans="1:5">
      <c r="A16" s="4" t="s">
        <v>478</v>
      </c>
    </row>
    <row r="17" spans="1:5">
      <c r="A17" s="3" t="s">
        <v>468</v>
      </c>
    </row>
    <row r="18" spans="1:5">
      <c r="A18" s="4" t="s">
        <v>479</v>
      </c>
      <c r="C18" s="5" t="n">
        <v>666300</v>
      </c>
    </row>
    <row r="19" spans="1:5">
      <c r="A19" s="4" t="s">
        <v>480</v>
      </c>
    </row>
    <row r="20" spans="1:5">
      <c r="A20" s="3" t="s">
        <v>468</v>
      </c>
    </row>
    <row r="21" spans="1:5">
      <c r="A21" s="4" t="s">
        <v>479</v>
      </c>
      <c r="C21" s="5" t="n">
        <v>287900</v>
      </c>
    </row>
    <row r="22" spans="1:5">
      <c r="A22" s="4" t="s">
        <v>481</v>
      </c>
    </row>
    <row r="23" spans="1:5">
      <c r="A23" s="3" t="s">
        <v>468</v>
      </c>
    </row>
    <row r="24" spans="1:5">
      <c r="A24" s="4" t="s">
        <v>479</v>
      </c>
      <c r="C24" s="6" t="n">
        <v>29700</v>
      </c>
    </row>
    <row r="25" spans="1:5">
      <c r="A25" s="4" t="s">
        <v>482</v>
      </c>
    </row>
    <row r="26" spans="1:5">
      <c r="A26" s="3" t="s">
        <v>468</v>
      </c>
    </row>
    <row r="27" spans="1:5">
      <c r="A27" s="4" t="s">
        <v>483</v>
      </c>
      <c r="C27" s="5" t="n">
        <v>2001</v>
      </c>
    </row>
    <row r="28" spans="1:5">
      <c r="A28" s="4" t="s">
        <v>484</v>
      </c>
    </row>
    <row r="29" spans="1:5">
      <c r="A29" s="3" t="s">
        <v>468</v>
      </c>
    </row>
    <row r="30" spans="1:5">
      <c r="A30" s="4" t="s">
        <v>483</v>
      </c>
      <c r="C30" s="5" t="n">
        <v>2017</v>
      </c>
    </row>
    <row r="31" spans="1:5">
      <c r="A31" s="4" t="s">
        <v>345</v>
      </c>
    </row>
    <row r="32" spans="1:5">
      <c r="A32" s="3" t="s">
        <v>468</v>
      </c>
    </row>
    <row r="33" spans="1:5">
      <c r="A33" s="4" t="s">
        <v>485</v>
      </c>
      <c r="C33" s="5" t="n">
        <v>2021</v>
      </c>
    </row>
    <row r="34" spans="1:5">
      <c r="A34" s="4" t="s">
        <v>486</v>
      </c>
    </row>
    <row r="35" spans="1:5">
      <c r="A35" s="3" t="s">
        <v>468</v>
      </c>
    </row>
    <row r="36" spans="1:5">
      <c r="A36" s="4" t="s">
        <v>487</v>
      </c>
      <c r="C36" s="5" t="n">
        <v>2021</v>
      </c>
    </row>
    <row r="37" spans="1:5">
      <c r="A37" s="4" t="s">
        <v>351</v>
      </c>
    </row>
    <row r="38" spans="1:5">
      <c r="A38" s="3" t="s">
        <v>468</v>
      </c>
    </row>
    <row r="39" spans="1:5">
      <c r="A39" s="4" t="s">
        <v>485</v>
      </c>
      <c r="C39" s="5" t="n">
        <v>2037</v>
      </c>
    </row>
    <row r="40" spans="1:5">
      <c r="A40" s="4" t="s">
        <v>488</v>
      </c>
    </row>
    <row r="41" spans="1:5">
      <c r="A41" s="3" t="s">
        <v>468</v>
      </c>
    </row>
    <row r="42" spans="1:5">
      <c r="A42" s="4" t="s">
        <v>487</v>
      </c>
      <c r="C42" s="5" t="n">
        <v>203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2</v>
      </c>
    </row>
    <row r="3" spans="1:4">
      <c r="A3" s="3" t="s">
        <v>490</v>
      </c>
    </row>
    <row r="4" spans="1:4">
      <c r="A4" s="4" t="s">
        <v>491</v>
      </c>
      <c r="B4" s="4" t="s">
        <v>492</v>
      </c>
      <c r="C4" s="4" t="s">
        <v>492</v>
      </c>
      <c r="D4" s="4" t="s">
        <v>492</v>
      </c>
    </row>
    <row r="5" spans="1:4">
      <c r="A5" s="4" t="s">
        <v>493</v>
      </c>
      <c r="B5" s="4" t="s">
        <v>494</v>
      </c>
      <c r="C5" s="4" t="s">
        <v>495</v>
      </c>
      <c r="D5" s="4" t="s">
        <v>496</v>
      </c>
    </row>
    <row r="6" spans="1:4">
      <c r="A6" s="4" t="s">
        <v>497</v>
      </c>
      <c r="B6" s="4" t="s">
        <v>498</v>
      </c>
      <c r="C6" s="4" t="s">
        <v>499</v>
      </c>
      <c r="D6" s="4" t="s">
        <v>500</v>
      </c>
    </row>
    <row r="7" spans="1:4">
      <c r="A7" s="4" t="s">
        <v>501</v>
      </c>
      <c r="B7" s="4" t="s">
        <v>502</v>
      </c>
      <c r="C7" s="4" t="s">
        <v>503</v>
      </c>
      <c r="D7" s="4" t="s">
        <v>504</v>
      </c>
    </row>
    <row r="8" spans="1:4">
      <c r="A8" s="4" t="s">
        <v>505</v>
      </c>
      <c r="B8" s="4" t="s">
        <v>506</v>
      </c>
      <c r="C8" s="4" t="s">
        <v>507</v>
      </c>
      <c r="D8" s="4" t="s">
        <v>508</v>
      </c>
    </row>
    <row r="9" spans="1:4">
      <c r="A9" s="4" t="s">
        <v>509</v>
      </c>
      <c r="B9" s="4" t="s">
        <v>510</v>
      </c>
    </row>
    <row r="10" spans="1:4">
      <c r="A10" s="4" t="s">
        <v>511</v>
      </c>
      <c r="B10" s="4" t="s">
        <v>512</v>
      </c>
      <c r="C10" s="4" t="s">
        <v>513</v>
      </c>
      <c r="D10" s="4" t="s">
        <v>513</v>
      </c>
    </row>
    <row r="11" spans="1:4">
      <c r="A11" s="4" t="s">
        <v>514</v>
      </c>
      <c r="B11" s="4" t="s">
        <v>379</v>
      </c>
    </row>
    <row r="12" spans="1:4">
      <c r="A12" s="4" t="s">
        <v>515</v>
      </c>
      <c r="B12" s="4" t="s">
        <v>513</v>
      </c>
      <c r="C12" s="4" t="s">
        <v>513</v>
      </c>
      <c r="D12" s="4" t="s">
        <v>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158951</v>
      </c>
      <c r="C3" s="6" t="n">
        <v>150465</v>
      </c>
    </row>
    <row r="4" spans="1:3">
      <c r="A4" s="4" t="s">
        <v>519</v>
      </c>
      <c r="B4" s="5" t="n">
        <v>2651</v>
      </c>
      <c r="C4" s="5" t="n">
        <v>1702</v>
      </c>
    </row>
    <row r="5" spans="1:3">
      <c r="A5" s="4" t="s">
        <v>473</v>
      </c>
      <c r="B5" s="5" t="n">
        <v>148027</v>
      </c>
      <c r="C5" s="5" t="n">
        <v>124396</v>
      </c>
    </row>
    <row r="6" spans="1:3">
      <c r="A6" s="4" t="s">
        <v>133</v>
      </c>
      <c r="B6" s="5" t="n">
        <v>13779</v>
      </c>
      <c r="C6" s="5" t="n">
        <v>30731</v>
      </c>
    </row>
    <row r="7" spans="1:3">
      <c r="A7" s="4" t="s">
        <v>117</v>
      </c>
      <c r="B7" s="5" t="n">
        <v>26454</v>
      </c>
      <c r="C7" s="5" t="n">
        <v>33041</v>
      </c>
    </row>
    <row r="8" spans="1:3">
      <c r="A8" s="4" t="s">
        <v>520</v>
      </c>
      <c r="B8" s="5" t="n">
        <v>17150</v>
      </c>
      <c r="C8" s="5" t="n">
        <v>12578</v>
      </c>
    </row>
    <row r="9" spans="1:3">
      <c r="A9" s="4" t="s">
        <v>127</v>
      </c>
      <c r="B9" s="5" t="n">
        <v>7606</v>
      </c>
      <c r="C9" s="5" t="n">
        <v>8970</v>
      </c>
    </row>
    <row r="10" spans="1:3">
      <c r="A10" s="4" t="s">
        <v>461</v>
      </c>
      <c r="B10" s="5" t="n">
        <v>15178</v>
      </c>
      <c r="C10" s="5" t="n">
        <v>19468</v>
      </c>
    </row>
    <row r="11" spans="1:3">
      <c r="A11" s="4" t="s">
        <v>521</v>
      </c>
      <c r="B11" s="5" t="n">
        <v>389796</v>
      </c>
      <c r="C11" s="5" t="n">
        <v>381351</v>
      </c>
    </row>
    <row r="12" spans="1:3">
      <c r="A12" s="4" t="s">
        <v>522</v>
      </c>
      <c r="B12" s="5" t="n">
        <v>-364538</v>
      </c>
      <c r="C12" s="5" t="n">
        <v>-381351</v>
      </c>
    </row>
    <row r="13" spans="1:3">
      <c r="A13" s="4" t="s">
        <v>523</v>
      </c>
      <c r="B13" s="5" t="n">
        <v>25258</v>
      </c>
    </row>
    <row r="14" spans="1:3">
      <c r="A14" s="3" t="s">
        <v>524</v>
      </c>
    </row>
    <row r="15" spans="1:3">
      <c r="A15" s="4" t="s">
        <v>525</v>
      </c>
      <c r="B15" s="5" t="n">
        <v>-25258</v>
      </c>
    </row>
    <row r="16" spans="1:3">
      <c r="A16" s="4" t="s">
        <v>526</v>
      </c>
      <c r="B16" s="6" t="n">
        <v>0</v>
      </c>
      <c r="C16"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2</v>
      </c>
    </row>
    <row r="3" spans="1:4">
      <c r="A3" s="3" t="s">
        <v>528</v>
      </c>
    </row>
    <row r="4" spans="1:4">
      <c r="A4" s="4" t="s">
        <v>529</v>
      </c>
      <c r="B4" s="6" t="n">
        <v>16023</v>
      </c>
      <c r="C4" s="6" t="n">
        <v>0</v>
      </c>
      <c r="D4" s="6" t="n">
        <v>0</v>
      </c>
    </row>
    <row r="5" spans="1:4">
      <c r="A5" s="4" t="s">
        <v>530</v>
      </c>
      <c r="B5" s="5" t="n">
        <v>-1292</v>
      </c>
      <c r="C5" s="5" t="n">
        <v>12631</v>
      </c>
      <c r="D5" s="5" t="n">
        <v>0</v>
      </c>
    </row>
    <row r="6" spans="1:4">
      <c r="A6" s="4" t="s">
        <v>531</v>
      </c>
      <c r="B6" s="5" t="n">
        <v>3441</v>
      </c>
      <c r="C6" s="5" t="n">
        <v>3392</v>
      </c>
      <c r="D6" s="5" t="n">
        <v>0</v>
      </c>
    </row>
    <row r="7" spans="1:4">
      <c r="A7" s="4" t="s">
        <v>532</v>
      </c>
      <c r="B7" s="5" t="n">
        <v>0</v>
      </c>
      <c r="C7" s="5" t="n">
        <v>0</v>
      </c>
      <c r="D7" s="5" t="n">
        <v>0</v>
      </c>
    </row>
    <row r="8" spans="1:4">
      <c r="A8" s="4" t="s">
        <v>533</v>
      </c>
      <c r="B8" s="6" t="n">
        <v>18172</v>
      </c>
      <c r="C8" s="6" t="n">
        <v>16023</v>
      </c>
      <c r="D8"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00</v>
      </c>
      <c r="B1" s="2" t="s">
        <v>101</v>
      </c>
      <c r="C1" s="2" t="s">
        <v>102</v>
      </c>
      <c r="D1" s="2" t="s">
        <v>103</v>
      </c>
      <c r="E1" s="2" t="s">
        <v>104</v>
      </c>
      <c r="F1" s="2" t="s">
        <v>105</v>
      </c>
    </row>
    <row r="2" spans="1:6">
      <c r="A2" s="4" t="s">
        <v>106</v>
      </c>
      <c r="B2" s="6" t="n">
        <v>210834</v>
      </c>
      <c r="C2" s="6" t="n">
        <v>124</v>
      </c>
      <c r="D2" s="6" t="n">
        <v>1017182</v>
      </c>
      <c r="E2" s="6" t="n">
        <v>-29</v>
      </c>
      <c r="F2" s="6" t="n">
        <v>-806443</v>
      </c>
    </row>
    <row r="3" spans="1:6">
      <c r="A3" s="4" t="s">
        <v>107</v>
      </c>
      <c r="C3" s="5" t="n">
        <v>123973</v>
      </c>
    </row>
    <row r="4" spans="1:6">
      <c r="A4" s="4" t="s">
        <v>88</v>
      </c>
      <c r="B4" s="5" t="n">
        <v>-120486</v>
      </c>
      <c r="C4" s="6" t="n">
        <v>0</v>
      </c>
      <c r="D4" s="5" t="n">
        <v>0</v>
      </c>
      <c r="E4" s="5" t="n">
        <v>0</v>
      </c>
      <c r="F4" s="5" t="n">
        <v>-120486</v>
      </c>
    </row>
    <row r="5" spans="1:6">
      <c r="A5" s="4" t="s">
        <v>108</v>
      </c>
      <c r="B5" s="5" t="n">
        <v>-654</v>
      </c>
      <c r="C5" s="5" t="n">
        <v>0</v>
      </c>
      <c r="D5" s="5" t="n">
        <v>0</v>
      </c>
      <c r="E5" s="5" t="n">
        <v>-654</v>
      </c>
      <c r="F5" s="5" t="n">
        <v>0</v>
      </c>
    </row>
    <row r="6" spans="1:6">
      <c r="A6" s="4" t="s">
        <v>109</v>
      </c>
      <c r="B6" s="5" t="n">
        <v>5317</v>
      </c>
      <c r="C6" s="6" t="n">
        <v>0</v>
      </c>
      <c r="D6" s="5" t="n">
        <v>5317</v>
      </c>
      <c r="E6" s="5" t="n">
        <v>0</v>
      </c>
      <c r="F6" s="5" t="n">
        <v>0</v>
      </c>
    </row>
    <row r="7" spans="1:6">
      <c r="A7" s="4" t="s">
        <v>110</v>
      </c>
      <c r="C7" s="5" t="n">
        <v>201</v>
      </c>
    </row>
    <row r="8" spans="1:6">
      <c r="A8" s="4" t="s">
        <v>111</v>
      </c>
      <c r="B8" s="5" t="n">
        <v>22446</v>
      </c>
      <c r="C8" s="6" t="n">
        <v>2</v>
      </c>
      <c r="D8" s="5" t="n">
        <v>22444</v>
      </c>
      <c r="E8" s="5" t="n">
        <v>0</v>
      </c>
      <c r="F8" s="5" t="n">
        <v>0</v>
      </c>
    </row>
    <row r="9" spans="1:6">
      <c r="A9" s="4" t="s">
        <v>112</v>
      </c>
      <c r="C9" s="5" t="n">
        <v>1502</v>
      </c>
    </row>
    <row r="10" spans="1:6">
      <c r="A10" s="4" t="s">
        <v>113</v>
      </c>
      <c r="B10" s="5" t="n">
        <v>0</v>
      </c>
      <c r="C10" s="6" t="n">
        <v>1</v>
      </c>
      <c r="D10" s="5" t="n">
        <v>-1</v>
      </c>
      <c r="E10" s="5" t="n">
        <v>0</v>
      </c>
      <c r="F10" s="5" t="n">
        <v>0</v>
      </c>
    </row>
    <row r="11" spans="1:6">
      <c r="A11" s="4" t="s">
        <v>114</v>
      </c>
      <c r="C11" s="5" t="n">
        <v>535</v>
      </c>
    </row>
    <row r="12" spans="1:6">
      <c r="A12" s="4" t="s">
        <v>115</v>
      </c>
      <c r="B12" s="5" t="n">
        <v>526618</v>
      </c>
      <c r="C12" s="6" t="n">
        <v>13</v>
      </c>
      <c r="D12" s="5" t="n">
        <v>526605</v>
      </c>
      <c r="E12" s="5" t="n">
        <v>0</v>
      </c>
      <c r="F12" s="5" t="n">
        <v>0</v>
      </c>
    </row>
    <row r="13" spans="1:6">
      <c r="A13" s="4" t="s">
        <v>116</v>
      </c>
      <c r="C13" s="5" t="n">
        <v>13463</v>
      </c>
    </row>
    <row r="14" spans="1:6">
      <c r="A14" s="4" t="s">
        <v>117</v>
      </c>
      <c r="B14" s="5" t="n">
        <v>41836</v>
      </c>
      <c r="C14" s="6" t="n">
        <v>0</v>
      </c>
      <c r="D14" s="5" t="n">
        <v>41836</v>
      </c>
      <c r="E14" s="5" t="n">
        <v>0</v>
      </c>
      <c r="F14" s="5" t="n">
        <v>0</v>
      </c>
    </row>
    <row r="15" spans="1:6">
      <c r="A15" s="4" t="s">
        <v>118</v>
      </c>
      <c r="B15" s="5" t="n">
        <v>685911</v>
      </c>
      <c r="C15" s="6" t="n">
        <v>140</v>
      </c>
      <c r="D15" s="5" t="n">
        <v>1613383</v>
      </c>
      <c r="E15" s="5" t="n">
        <v>-683</v>
      </c>
      <c r="F15" s="5" t="n">
        <v>-926929</v>
      </c>
    </row>
    <row r="16" spans="1:6">
      <c r="A16" s="4" t="s">
        <v>119</v>
      </c>
      <c r="C16" s="5" t="n">
        <v>139674</v>
      </c>
    </row>
    <row r="17" spans="1:6">
      <c r="A17" s="4" t="s">
        <v>88</v>
      </c>
      <c r="B17" s="5" t="n">
        <v>-140111</v>
      </c>
      <c r="C17" s="6" t="n">
        <v>0</v>
      </c>
      <c r="D17" s="5" t="n">
        <v>0</v>
      </c>
      <c r="E17" s="5" t="n">
        <v>0</v>
      </c>
      <c r="F17" s="5" t="n">
        <v>-140111</v>
      </c>
    </row>
    <row r="18" spans="1:6">
      <c r="A18" s="4" t="s">
        <v>108</v>
      </c>
      <c r="B18" s="5" t="n">
        <v>620</v>
      </c>
      <c r="C18" s="5" t="n">
        <v>0</v>
      </c>
      <c r="D18" s="5" t="n">
        <v>0</v>
      </c>
      <c r="E18" s="5" t="n">
        <v>620</v>
      </c>
      <c r="F18" s="5" t="n">
        <v>0</v>
      </c>
    </row>
    <row r="19" spans="1:6">
      <c r="A19" s="4" t="s">
        <v>109</v>
      </c>
      <c r="B19" s="5" t="n">
        <v>5686</v>
      </c>
      <c r="C19" s="6" t="n">
        <v>0</v>
      </c>
      <c r="D19" s="5" t="n">
        <v>5686</v>
      </c>
      <c r="E19" s="5" t="n">
        <v>0</v>
      </c>
      <c r="F19" s="5" t="n">
        <v>0</v>
      </c>
    </row>
    <row r="20" spans="1:6">
      <c r="A20" s="4" t="s">
        <v>110</v>
      </c>
      <c r="C20" s="5" t="n">
        <v>203</v>
      </c>
    </row>
    <row r="21" spans="1:6">
      <c r="A21" s="4" t="s">
        <v>111</v>
      </c>
      <c r="B21" s="5" t="n">
        <v>29510</v>
      </c>
      <c r="C21" s="6" t="n">
        <v>1</v>
      </c>
      <c r="D21" s="5" t="n">
        <v>29509</v>
      </c>
      <c r="E21" s="5" t="n">
        <v>0</v>
      </c>
      <c r="F21" s="5" t="n">
        <v>0</v>
      </c>
    </row>
    <row r="22" spans="1:6">
      <c r="A22" s="4" t="s">
        <v>112</v>
      </c>
      <c r="C22" s="5" t="n">
        <v>1778</v>
      </c>
    </row>
    <row r="23" spans="1:6">
      <c r="A23" s="4" t="s">
        <v>113</v>
      </c>
      <c r="B23" s="5" t="n">
        <v>0</v>
      </c>
      <c r="C23" s="6" t="n">
        <v>1</v>
      </c>
      <c r="D23" s="5" t="n">
        <v>-1</v>
      </c>
      <c r="E23" s="5" t="n">
        <v>0</v>
      </c>
      <c r="F23" s="5" t="n">
        <v>0</v>
      </c>
    </row>
    <row r="24" spans="1:6">
      <c r="A24" s="4" t="s">
        <v>114</v>
      </c>
      <c r="C24" s="5" t="n">
        <v>538</v>
      </c>
    </row>
    <row r="25" spans="1:6">
      <c r="A25" s="4" t="s">
        <v>117</v>
      </c>
      <c r="B25" s="5" t="n">
        <v>52471</v>
      </c>
      <c r="C25" s="6" t="n">
        <v>0</v>
      </c>
      <c r="D25" s="5" t="n">
        <v>52471</v>
      </c>
      <c r="E25" s="5" t="n">
        <v>0</v>
      </c>
      <c r="F25" s="5" t="n">
        <v>0</v>
      </c>
    </row>
    <row r="26" spans="1:6">
      <c r="A26" s="4" t="s">
        <v>120</v>
      </c>
      <c r="B26" s="6" t="n">
        <v>634087</v>
      </c>
      <c r="C26" s="6" t="n">
        <v>142</v>
      </c>
      <c r="D26" s="5" t="n">
        <v>1701048</v>
      </c>
      <c r="E26" s="5" t="n">
        <v>-63</v>
      </c>
      <c r="F26" s="5" t="n">
        <v>-1067040</v>
      </c>
    </row>
    <row r="27" spans="1:6">
      <c r="A27" s="4" t="s">
        <v>121</v>
      </c>
      <c r="B27" s="5" t="n">
        <v>142193</v>
      </c>
      <c r="C27" s="5" t="n">
        <v>142193</v>
      </c>
    </row>
    <row r="28" spans="1:6">
      <c r="A28" s="4" t="s">
        <v>88</v>
      </c>
      <c r="B28" s="6" t="n">
        <v>-125530</v>
      </c>
      <c r="C28" s="6" t="n">
        <v>0</v>
      </c>
      <c r="D28" s="5" t="n">
        <v>0</v>
      </c>
      <c r="E28" s="5" t="n">
        <v>0</v>
      </c>
      <c r="F28" s="5" t="n">
        <v>-125530</v>
      </c>
    </row>
    <row r="29" spans="1:6">
      <c r="A29" s="4" t="s">
        <v>108</v>
      </c>
      <c r="B29" s="5" t="n">
        <v>63899</v>
      </c>
      <c r="C29" s="5" t="n">
        <v>0</v>
      </c>
      <c r="D29" s="5" t="n">
        <v>0</v>
      </c>
      <c r="E29" s="5" t="n">
        <v>63899</v>
      </c>
      <c r="F29" s="5" t="n">
        <v>0</v>
      </c>
    </row>
    <row r="30" spans="1:6">
      <c r="A30" s="4" t="s">
        <v>109</v>
      </c>
      <c r="B30" s="5" t="n">
        <v>7303</v>
      </c>
      <c r="C30" s="6" t="n">
        <v>0</v>
      </c>
      <c r="D30" s="5" t="n">
        <v>7303</v>
      </c>
      <c r="E30" s="5" t="n">
        <v>0</v>
      </c>
      <c r="F30" s="5" t="n">
        <v>0</v>
      </c>
    </row>
    <row r="31" spans="1:6">
      <c r="A31" s="4" t="s">
        <v>110</v>
      </c>
      <c r="C31" s="5" t="n">
        <v>172</v>
      </c>
    </row>
    <row r="32" spans="1:6">
      <c r="A32" s="4" t="s">
        <v>111</v>
      </c>
      <c r="B32" s="5" t="n">
        <v>34008</v>
      </c>
      <c r="C32" s="6" t="n">
        <v>1</v>
      </c>
      <c r="D32" s="5" t="n">
        <v>34007</v>
      </c>
      <c r="E32" s="5" t="n">
        <v>0</v>
      </c>
      <c r="F32" s="5" t="n">
        <v>0</v>
      </c>
    </row>
    <row r="33" spans="1:6">
      <c r="A33" s="4" t="s">
        <v>112</v>
      </c>
      <c r="C33" s="5" t="n">
        <v>1494</v>
      </c>
    </row>
    <row r="34" spans="1:6">
      <c r="A34" s="4" t="s">
        <v>113</v>
      </c>
      <c r="B34" s="5" t="n">
        <v>0</v>
      </c>
      <c r="C34" s="6" t="n">
        <v>1</v>
      </c>
      <c r="D34" s="5" t="n">
        <v>-1</v>
      </c>
      <c r="E34" s="5" t="n">
        <v>0</v>
      </c>
      <c r="F34" s="5" t="n">
        <v>0</v>
      </c>
    </row>
    <row r="35" spans="1:6">
      <c r="A35" s="4" t="s">
        <v>114</v>
      </c>
      <c r="C35" s="5" t="n">
        <v>536</v>
      </c>
    </row>
    <row r="36" spans="1:6">
      <c r="A36" s="4" t="s">
        <v>117</v>
      </c>
      <c r="B36" s="5" t="n">
        <v>63802</v>
      </c>
      <c r="C36" s="6" t="n">
        <v>0</v>
      </c>
      <c r="D36" s="5" t="n">
        <v>63802</v>
      </c>
      <c r="E36" s="5" t="n">
        <v>0</v>
      </c>
      <c r="F36" s="5" t="n">
        <v>0</v>
      </c>
    </row>
    <row r="37" spans="1:6">
      <c r="A37" s="4" t="s">
        <v>122</v>
      </c>
      <c r="B37" s="6" t="n">
        <v>677569</v>
      </c>
      <c r="C37" s="6" t="n">
        <v>144</v>
      </c>
      <c r="D37" s="6" t="n">
        <v>1806159</v>
      </c>
      <c r="E37" s="6" t="n">
        <v>63836</v>
      </c>
      <c r="F37" s="6" t="n">
        <v>-1192570</v>
      </c>
    </row>
    <row r="38" spans="1:6">
      <c r="A38" s="4" t="s">
        <v>123</v>
      </c>
      <c r="B38" s="5" t="n">
        <v>144395</v>
      </c>
      <c r="C38" s="5" t="n">
        <v>1443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2</v>
      </c>
    </row>
    <row r="3" spans="1:4">
      <c r="A3" s="3" t="s">
        <v>535</v>
      </c>
    </row>
    <row r="4" spans="1:4">
      <c r="A4" s="4" t="s">
        <v>536</v>
      </c>
      <c r="B4" s="6" t="n">
        <v>108632</v>
      </c>
      <c r="C4" s="6" t="n">
        <v>84926</v>
      </c>
      <c r="D4" s="6" t="n">
        <v>69770</v>
      </c>
    </row>
    <row r="5" spans="1:4">
      <c r="A5" s="4" t="s">
        <v>537</v>
      </c>
    </row>
    <row r="6" spans="1:4">
      <c r="A6" s="3" t="s">
        <v>535</v>
      </c>
    </row>
    <row r="7" spans="1:4">
      <c r="A7" s="4" t="s">
        <v>536</v>
      </c>
      <c r="B7" s="5" t="n">
        <v>74872</v>
      </c>
      <c r="C7" s="5" t="n">
        <v>44384</v>
      </c>
      <c r="D7" s="5" t="n">
        <v>17234</v>
      </c>
    </row>
    <row r="8" spans="1:4">
      <c r="A8" s="4" t="s">
        <v>538</v>
      </c>
    </row>
    <row r="9" spans="1:4">
      <c r="A9" s="3" t="s">
        <v>535</v>
      </c>
    </row>
    <row r="10" spans="1:4">
      <c r="A10" s="4" t="s">
        <v>536</v>
      </c>
      <c r="B10" s="5" t="n">
        <v>23260</v>
      </c>
      <c r="C10" s="5" t="n">
        <v>25676</v>
      </c>
      <c r="D10" s="5" t="n">
        <v>31055</v>
      </c>
    </row>
    <row r="11" spans="1:4">
      <c r="A11" s="4" t="s">
        <v>539</v>
      </c>
    </row>
    <row r="12" spans="1:4">
      <c r="A12" s="3" t="s">
        <v>535</v>
      </c>
    </row>
    <row r="13" spans="1:4">
      <c r="A13" s="4" t="s">
        <v>536</v>
      </c>
      <c r="B13" s="6" t="n">
        <v>10500</v>
      </c>
      <c r="C13" s="6" t="n">
        <v>14866</v>
      </c>
      <c r="D13" s="6" t="n">
        <v>214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0</v>
      </c>
      <c r="B1" s="2" t="s">
        <v>445</v>
      </c>
      <c r="C1" s="2" t="s">
        <v>1</v>
      </c>
    </row>
    <row r="2" spans="1:5">
      <c r="B2" s="2" t="s">
        <v>541</v>
      </c>
      <c r="C2" s="2" t="s">
        <v>2</v>
      </c>
      <c r="D2" s="2" t="s">
        <v>32</v>
      </c>
      <c r="E2" s="2" t="s">
        <v>72</v>
      </c>
    </row>
    <row r="3" spans="1:5">
      <c r="A3" s="3" t="s">
        <v>535</v>
      </c>
    </row>
    <row r="4" spans="1:5">
      <c r="A4" s="4" t="s">
        <v>542</v>
      </c>
      <c r="C4" s="6" t="n">
        <v>5000000</v>
      </c>
      <c r="D4" s="6" t="n">
        <v>5000000</v>
      </c>
    </row>
    <row r="5" spans="1:5">
      <c r="A5" s="4" t="s">
        <v>537</v>
      </c>
    </row>
    <row r="6" spans="1:5">
      <c r="A6" s="3" t="s">
        <v>535</v>
      </c>
    </row>
    <row r="7" spans="1:5">
      <c r="A7" s="4" t="s">
        <v>543</v>
      </c>
      <c r="C7" s="4" t="s">
        <v>342</v>
      </c>
    </row>
    <row r="8" spans="1:5">
      <c r="A8" s="4" t="s">
        <v>544</v>
      </c>
    </row>
    <row r="9" spans="1:5">
      <c r="A9" s="3" t="s">
        <v>535</v>
      </c>
    </row>
    <row r="10" spans="1:5">
      <c r="A10" s="4" t="s">
        <v>545</v>
      </c>
      <c r="C10" s="4" t="s">
        <v>546</v>
      </c>
    </row>
    <row r="11" spans="1:5">
      <c r="A11" s="4" t="s">
        <v>547</v>
      </c>
      <c r="C11" s="6" t="n">
        <v>700000</v>
      </c>
    </row>
    <row r="12" spans="1:5">
      <c r="A12" s="4" t="s">
        <v>548</v>
      </c>
      <c r="C12" s="6" t="n">
        <v>6000000</v>
      </c>
    </row>
    <row r="13" spans="1:5">
      <c r="A13" s="4" t="s">
        <v>294</v>
      </c>
    </row>
    <row r="14" spans="1:5">
      <c r="A14" s="3" t="s">
        <v>535</v>
      </c>
    </row>
    <row r="15" spans="1:5">
      <c r="A15" s="4" t="s">
        <v>545</v>
      </c>
      <c r="C15" s="4" t="s">
        <v>546</v>
      </c>
    </row>
    <row r="16" spans="1:5">
      <c r="A16" s="4" t="s">
        <v>547</v>
      </c>
      <c r="C16" s="6" t="n">
        <v>4017000</v>
      </c>
      <c r="D16" s="5" t="n">
        <v>2086000</v>
      </c>
      <c r="E16" s="6" t="n">
        <v>0</v>
      </c>
    </row>
    <row r="17" spans="1:5">
      <c r="A17" s="4" t="s">
        <v>548</v>
      </c>
      <c r="C17" s="5" t="n">
        <v>4512000</v>
      </c>
      <c r="D17" s="6" t="n">
        <v>3243000</v>
      </c>
      <c r="E17" s="6" t="n">
        <v>569000</v>
      </c>
    </row>
    <row r="18" spans="1:5">
      <c r="A18" s="4" t="s">
        <v>549</v>
      </c>
      <c r="B18" s="6" t="n">
        <v>25000000</v>
      </c>
    </row>
    <row r="19" spans="1:5">
      <c r="A19" s="4" t="s">
        <v>542</v>
      </c>
      <c r="B19" s="6" t="n">
        <v>5000000</v>
      </c>
    </row>
    <row r="20" spans="1:5">
      <c r="A20" s="4" t="s">
        <v>550</v>
      </c>
    </row>
    <row r="21" spans="1:5">
      <c r="A21" s="3" t="s">
        <v>535</v>
      </c>
    </row>
    <row r="22" spans="1:5">
      <c r="A22" s="4" t="s">
        <v>551</v>
      </c>
      <c r="C22" s="6" t="n">
        <v>4000000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2</v>
      </c>
    </row>
    <row r="3" spans="1:4">
      <c r="A3" s="4" t="s">
        <v>291</v>
      </c>
    </row>
    <row r="4" spans="1:4">
      <c r="A4" s="3" t="s">
        <v>553</v>
      </c>
    </row>
    <row r="5" spans="1:4">
      <c r="A5" s="4" t="s">
        <v>554</v>
      </c>
      <c r="B5" s="6" t="n">
        <v>16884</v>
      </c>
      <c r="C5" s="6" t="n">
        <v>2947</v>
      </c>
      <c r="D5" s="6" t="n">
        <v>539</v>
      </c>
    </row>
    <row r="6" spans="1:4">
      <c r="A6" s="4" t="s">
        <v>548</v>
      </c>
      <c r="B6" s="5" t="n">
        <v>19409</v>
      </c>
      <c r="C6" s="5" t="n">
        <v>12043</v>
      </c>
      <c r="D6" s="5" t="n">
        <v>5545</v>
      </c>
    </row>
    <row r="7" spans="1:4">
      <c r="A7" s="4" t="s">
        <v>101</v>
      </c>
      <c r="B7" s="5" t="n">
        <v>36293</v>
      </c>
      <c r="C7" s="5" t="n">
        <v>14990</v>
      </c>
      <c r="D7" s="5" t="n">
        <v>6084</v>
      </c>
    </row>
    <row r="8" spans="1:4">
      <c r="A8" s="4" t="s">
        <v>294</v>
      </c>
    </row>
    <row r="9" spans="1:4">
      <c r="A9" s="3" t="s">
        <v>553</v>
      </c>
    </row>
    <row r="10" spans="1:4">
      <c r="A10" s="4" t="s">
        <v>548</v>
      </c>
      <c r="B10" s="5" t="n">
        <v>4512</v>
      </c>
      <c r="C10" s="5" t="n">
        <v>3243</v>
      </c>
      <c r="D10" s="5" t="n">
        <v>569</v>
      </c>
    </row>
    <row r="11" spans="1:4">
      <c r="A11" s="4" t="s">
        <v>555</v>
      </c>
      <c r="B11" s="5" t="n">
        <v>4017</v>
      </c>
      <c r="C11" s="5" t="n">
        <v>2086</v>
      </c>
      <c r="D11" s="5" t="n">
        <v>0</v>
      </c>
    </row>
    <row r="12" spans="1:4">
      <c r="A12" s="4" t="s">
        <v>101</v>
      </c>
      <c r="B12" s="6" t="n">
        <v>8529</v>
      </c>
      <c r="C12" s="6" t="n">
        <v>5329</v>
      </c>
      <c r="D12" s="6" t="n">
        <v>5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2</v>
      </c>
    </row>
    <row r="3" spans="1:4">
      <c r="A3" s="3" t="s">
        <v>557</v>
      </c>
    </row>
    <row r="4" spans="1:4">
      <c r="A4" s="4" t="s">
        <v>558</v>
      </c>
      <c r="B4" s="9" t="n">
        <v>1.4</v>
      </c>
      <c r="C4" s="9" t="n">
        <v>2.2</v>
      </c>
    </row>
    <row r="5" spans="1:4">
      <c r="A5" s="4" t="s">
        <v>559</v>
      </c>
      <c r="B5" s="9" t="n">
        <v>6.6</v>
      </c>
      <c r="C5" s="9" t="n">
        <v>5.6</v>
      </c>
      <c r="D5" s="9" t="n">
        <v>4.1</v>
      </c>
    </row>
    <row r="6" spans="1:4">
      <c r="A6" s="4" t="s">
        <v>345</v>
      </c>
    </row>
    <row r="7" spans="1:4">
      <c r="A7" s="3" t="s">
        <v>557</v>
      </c>
    </row>
    <row r="8" spans="1:4">
      <c r="A8" s="4" t="s">
        <v>560</v>
      </c>
      <c r="B8" s="5" t="n">
        <v>2018</v>
      </c>
    </row>
    <row r="9" spans="1:4">
      <c r="A9" s="4" t="s">
        <v>351</v>
      </c>
    </row>
    <row r="10" spans="1:4">
      <c r="A10" s="3" t="s">
        <v>557</v>
      </c>
    </row>
    <row r="11" spans="1:4">
      <c r="A11" s="4" t="s">
        <v>560</v>
      </c>
      <c r="B11" s="5" t="n">
        <v>20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184</v>
      </c>
    </row>
    <row r="3" spans="1:2">
      <c r="A3" s="4" t="s">
        <v>563</v>
      </c>
      <c r="B3" s="6" t="n">
        <v>7537</v>
      </c>
    </row>
    <row r="4" spans="1:2">
      <c r="A4" s="4" t="s">
        <v>564</v>
      </c>
      <c r="B4" s="5" t="n">
        <v>6982</v>
      </c>
    </row>
    <row r="5" spans="1:2">
      <c r="A5" s="4" t="s">
        <v>565</v>
      </c>
      <c r="B5" s="5" t="n">
        <v>6844</v>
      </c>
    </row>
    <row r="6" spans="1:2">
      <c r="A6" s="4" t="s">
        <v>566</v>
      </c>
      <c r="B6" s="5" t="n">
        <v>6486</v>
      </c>
    </row>
    <row r="7" spans="1:2">
      <c r="A7" s="4" t="s">
        <v>567</v>
      </c>
      <c r="B7" s="5" t="n">
        <v>6277</v>
      </c>
    </row>
    <row r="8" spans="1:2">
      <c r="A8" s="4" t="s">
        <v>568</v>
      </c>
      <c r="B8" s="5" t="n">
        <v>9535</v>
      </c>
    </row>
    <row r="9" spans="1:2">
      <c r="A9" s="4" t="s">
        <v>569</v>
      </c>
      <c r="B9" s="5" t="n">
        <v>43661</v>
      </c>
    </row>
    <row r="10" spans="1:2">
      <c r="A10" s="4" t="s">
        <v>570</v>
      </c>
      <c r="B10" s="5" t="n">
        <v>71098</v>
      </c>
    </row>
    <row r="11" spans="1:2">
      <c r="A11" s="4" t="s">
        <v>571</v>
      </c>
      <c r="B11" s="5" t="n">
        <v>33569</v>
      </c>
    </row>
    <row r="12" spans="1:2">
      <c r="A12" s="4" t="s">
        <v>572</v>
      </c>
      <c r="B12" s="5" t="n">
        <v>31643</v>
      </c>
    </row>
    <row r="13" spans="1:2">
      <c r="A13" s="4" t="s">
        <v>573</v>
      </c>
      <c r="B13" s="5" t="n">
        <v>30760</v>
      </c>
    </row>
    <row r="14" spans="1:2">
      <c r="A14" s="4" t="s">
        <v>574</v>
      </c>
      <c r="B14" s="5" t="n">
        <v>24720</v>
      </c>
    </row>
    <row r="15" spans="1:2">
      <c r="A15" s="4" t="s">
        <v>575</v>
      </c>
      <c r="B15" s="5" t="n">
        <v>68910</v>
      </c>
    </row>
    <row r="16" spans="1:2">
      <c r="A16" s="4" t="s">
        <v>576</v>
      </c>
      <c r="B16" s="6" t="n">
        <v>260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445</v>
      </c>
      <c r="C1" s="2" t="s">
        <v>1</v>
      </c>
    </row>
    <row r="2" spans="1:3">
      <c r="B2" s="2" t="s">
        <v>578</v>
      </c>
      <c r="C2" s="2" t="s">
        <v>72</v>
      </c>
    </row>
    <row r="3" spans="1:3">
      <c r="A3" s="3" t="s">
        <v>187</v>
      </c>
    </row>
    <row r="4" spans="1:3">
      <c r="A4" s="4" t="s">
        <v>116</v>
      </c>
      <c r="B4" s="5" t="n">
        <v>13463415</v>
      </c>
    </row>
    <row r="5" spans="1:3">
      <c r="A5" s="4" t="s">
        <v>579</v>
      </c>
      <c r="B5" s="6" t="n">
        <v>41</v>
      </c>
    </row>
    <row r="6" spans="1:3">
      <c r="A6" s="4" t="s">
        <v>144</v>
      </c>
      <c r="B6" s="6" t="n">
        <v>526600</v>
      </c>
      <c r="C6" s="6" t="n">
        <v>5266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3" t="s">
        <v>582</v>
      </c>
    </row>
    <row r="3" spans="1:2">
      <c r="A3" s="4" t="s">
        <v>583</v>
      </c>
      <c r="B3" s="5" t="n">
        <v>13702</v>
      </c>
    </row>
    <row r="4" spans="1:2">
      <c r="A4" s="4" t="s">
        <v>584</v>
      </c>
      <c r="B4" s="5" t="n">
        <v>3261</v>
      </c>
    </row>
    <row r="5" spans="1:2">
      <c r="A5" s="4" t="s">
        <v>585</v>
      </c>
      <c r="B5" s="5" t="n">
        <v>588</v>
      </c>
    </row>
    <row r="6" spans="1:2">
      <c r="A6" s="4" t="s">
        <v>586</v>
      </c>
      <c r="B6" s="5" t="n">
        <v>175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445</v>
      </c>
      <c r="C1" s="2" t="s">
        <v>1</v>
      </c>
    </row>
    <row r="2" spans="1:3">
      <c r="B2" s="2" t="s">
        <v>588</v>
      </c>
      <c r="C2" s="2" t="s">
        <v>2</v>
      </c>
    </row>
    <row r="3" spans="1:3">
      <c r="A3" s="3" t="s">
        <v>589</v>
      </c>
    </row>
    <row r="4" spans="1:3">
      <c r="A4" s="4" t="s">
        <v>590</v>
      </c>
      <c r="C4" s="5" t="n">
        <v>27000000</v>
      </c>
    </row>
    <row r="5" spans="1:3">
      <c r="A5" s="4" t="s">
        <v>591</v>
      </c>
      <c r="B5" s="5" t="n">
        <v>6000000</v>
      </c>
    </row>
    <row r="6" spans="1:3">
      <c r="A6" s="4" t="s">
        <v>592</v>
      </c>
      <c r="C6" s="5" t="n">
        <v>1000000</v>
      </c>
    </row>
    <row r="7" spans="1:3">
      <c r="A7" s="4" t="s">
        <v>593</v>
      </c>
      <c r="C7" s="4" t="s">
        <v>594</v>
      </c>
    </row>
    <row r="8" spans="1:3">
      <c r="A8" s="4" t="s">
        <v>595</v>
      </c>
      <c r="C8" s="4" t="s">
        <v>342</v>
      </c>
    </row>
    <row r="9" spans="1:3">
      <c r="A9" s="4" t="s">
        <v>596</v>
      </c>
    </row>
    <row r="10" spans="1:3">
      <c r="A10" s="3" t="s">
        <v>589</v>
      </c>
    </row>
    <row r="11" spans="1:3">
      <c r="A11" s="4" t="s">
        <v>593</v>
      </c>
      <c r="C11" s="4" t="s">
        <v>597</v>
      </c>
    </row>
    <row r="12" spans="1:3">
      <c r="A12" s="4" t="s">
        <v>595</v>
      </c>
      <c r="C12" s="4" t="s">
        <v>361</v>
      </c>
    </row>
    <row r="13" spans="1:3">
      <c r="A13" s="4" t="s">
        <v>598</v>
      </c>
    </row>
    <row r="14" spans="1:3">
      <c r="A14" s="3" t="s">
        <v>589</v>
      </c>
    </row>
    <row r="15" spans="1:3">
      <c r="A15" s="4" t="s">
        <v>599</v>
      </c>
      <c r="C15" s="4" t="s">
        <v>600</v>
      </c>
    </row>
    <row r="16" spans="1:3">
      <c r="A16" s="4" t="s">
        <v>601</v>
      </c>
      <c r="C16" s="4" t="s">
        <v>350</v>
      </c>
    </row>
    <row r="17" spans="1:3">
      <c r="A17" s="4" t="s">
        <v>602</v>
      </c>
      <c r="C17" s="4" t="s">
        <v>603</v>
      </c>
    </row>
    <row r="18" spans="1:3">
      <c r="A18" s="4" t="s">
        <v>604</v>
      </c>
    </row>
    <row r="19" spans="1:3">
      <c r="A19" s="3" t="s">
        <v>589</v>
      </c>
    </row>
    <row r="20" spans="1:3">
      <c r="A20" s="4" t="s">
        <v>605</v>
      </c>
      <c r="C20" s="4" t="s">
        <v>353</v>
      </c>
    </row>
    <row r="21" spans="1:3">
      <c r="A21" s="4" t="s">
        <v>606</v>
      </c>
    </row>
    <row r="22" spans="1:3">
      <c r="A22" s="3" t="s">
        <v>589</v>
      </c>
    </row>
    <row r="23" spans="1:3">
      <c r="A23" s="4" t="s">
        <v>607</v>
      </c>
      <c r="C23" s="4" t="s">
        <v>594</v>
      </c>
    </row>
    <row r="24" spans="1:3">
      <c r="A24" s="4" t="s">
        <v>608</v>
      </c>
    </row>
    <row r="25" spans="1:3">
      <c r="A25" s="3" t="s">
        <v>589</v>
      </c>
    </row>
    <row r="26" spans="1:3">
      <c r="A26" s="4" t="s">
        <v>607</v>
      </c>
      <c r="C26" s="4" t="s">
        <v>594</v>
      </c>
    </row>
    <row r="27" spans="1:3">
      <c r="A27" s="4" t="s">
        <v>609</v>
      </c>
    </row>
    <row r="28" spans="1:3">
      <c r="A28" s="3" t="s">
        <v>589</v>
      </c>
    </row>
    <row r="29" spans="1:3">
      <c r="A29" s="4" t="s">
        <v>605</v>
      </c>
      <c r="C29" s="4" t="s">
        <v>350</v>
      </c>
    </row>
    <row r="30" spans="1:3">
      <c r="A30" s="4" t="s">
        <v>610</v>
      </c>
    </row>
    <row r="31" spans="1:3">
      <c r="A31" s="3" t="s">
        <v>589</v>
      </c>
    </row>
    <row r="32" spans="1:3">
      <c r="A32" s="4" t="s">
        <v>607</v>
      </c>
      <c r="C32" s="4" t="s">
        <v>600</v>
      </c>
    </row>
    <row r="33" spans="1:3">
      <c r="A33" s="4" t="s">
        <v>605</v>
      </c>
      <c r="C33" s="4" t="s">
        <v>6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2</v>
      </c>
      <c r="D2" s="2" t="s">
        <v>72</v>
      </c>
    </row>
    <row r="3" spans="1:4">
      <c r="A3" s="3" t="s">
        <v>190</v>
      </c>
    </row>
    <row r="4" spans="1:4">
      <c r="A4" s="4" t="s">
        <v>613</v>
      </c>
      <c r="B4" s="6" t="n">
        <v>63802</v>
      </c>
      <c r="C4" s="6" t="n">
        <v>52471</v>
      </c>
      <c r="D4" s="6" t="n">
        <v>41836</v>
      </c>
    </row>
    <row r="5" spans="1:4">
      <c r="A5" s="4" t="s">
        <v>614</v>
      </c>
      <c r="B5" s="6" t="n">
        <v>1300</v>
      </c>
      <c r="C5" s="6" t="n">
        <v>1000</v>
      </c>
      <c r="D5" s="6" t="n">
        <v>14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615</v>
      </c>
      <c r="B1" s="2" t="s">
        <v>1</v>
      </c>
    </row>
    <row r="2" spans="1:4">
      <c r="B2" s="2" t="s">
        <v>2</v>
      </c>
      <c r="C2" s="2" t="s">
        <v>32</v>
      </c>
      <c r="D2" s="2" t="s">
        <v>72</v>
      </c>
    </row>
    <row r="3" spans="1:4">
      <c r="A3" s="4" t="s">
        <v>616</v>
      </c>
    </row>
    <row r="4" spans="1:4">
      <c r="A4" s="3" t="s">
        <v>589</v>
      </c>
    </row>
    <row r="5" spans="1:4">
      <c r="A5" s="4" t="s">
        <v>617</v>
      </c>
      <c r="B5" s="4" t="s">
        <v>618</v>
      </c>
      <c r="C5" s="4" t="s">
        <v>619</v>
      </c>
      <c r="D5" s="4" t="s">
        <v>620</v>
      </c>
    </row>
    <row r="6" spans="1:4">
      <c r="A6" s="4" t="s">
        <v>621</v>
      </c>
      <c r="B6" s="4" t="s">
        <v>622</v>
      </c>
      <c r="C6" s="4" t="s">
        <v>623</v>
      </c>
      <c r="D6" s="4" t="s">
        <v>624</v>
      </c>
    </row>
    <row r="7" spans="1:4">
      <c r="A7" s="4" t="s">
        <v>625</v>
      </c>
      <c r="B7" s="4" t="s">
        <v>626</v>
      </c>
      <c r="C7" s="4" t="s">
        <v>626</v>
      </c>
      <c r="D7" s="4" t="s">
        <v>626</v>
      </c>
    </row>
    <row r="8" spans="1:4">
      <c r="A8" s="4" t="s">
        <v>627</v>
      </c>
      <c r="B8" s="4" t="s">
        <v>628</v>
      </c>
      <c r="C8" s="4" t="s">
        <v>629</v>
      </c>
      <c r="D8" s="4" t="s">
        <v>628</v>
      </c>
    </row>
    <row r="9" spans="1:4">
      <c r="A9" s="4" t="s">
        <v>630</v>
      </c>
    </row>
    <row r="10" spans="1:4">
      <c r="A10" s="3" t="s">
        <v>589</v>
      </c>
    </row>
    <row r="11" spans="1:4">
      <c r="A11" s="4" t="s">
        <v>617</v>
      </c>
      <c r="B11" s="4" t="s">
        <v>631</v>
      </c>
      <c r="C11" s="4" t="s">
        <v>632</v>
      </c>
      <c r="D11" s="4" t="s">
        <v>633</v>
      </c>
    </row>
    <row r="12" spans="1:4">
      <c r="A12" s="4" t="s">
        <v>621</v>
      </c>
      <c r="B12" s="4" t="s">
        <v>634</v>
      </c>
      <c r="C12" s="4" t="s">
        <v>634</v>
      </c>
      <c r="D12" s="4" t="s">
        <v>634</v>
      </c>
    </row>
    <row r="13" spans="1:4">
      <c r="A13" s="4" t="s">
        <v>625</v>
      </c>
      <c r="B13" s="4" t="s">
        <v>626</v>
      </c>
      <c r="C13" s="4" t="s">
        <v>626</v>
      </c>
      <c r="D13" s="4" t="s">
        <v>626</v>
      </c>
    </row>
    <row r="14" spans="1:4">
      <c r="A14" s="4" t="s">
        <v>627</v>
      </c>
      <c r="B14" s="4" t="s">
        <v>635</v>
      </c>
      <c r="C14" s="4" t="s">
        <v>635</v>
      </c>
      <c r="D14" s="4" t="s">
        <v>6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2</v>
      </c>
    </row>
    <row r="3" spans="1:4">
      <c r="A3" s="3" t="s">
        <v>125</v>
      </c>
    </row>
    <row r="4" spans="1:4">
      <c r="A4" s="4" t="s">
        <v>88</v>
      </c>
      <c r="B4" s="6" t="n">
        <v>-125530</v>
      </c>
      <c r="C4" s="6" t="n">
        <v>-140111</v>
      </c>
      <c r="D4" s="6" t="n">
        <v>-120486</v>
      </c>
    </row>
    <row r="5" spans="1:4">
      <c r="A5" s="3" t="s">
        <v>126</v>
      </c>
    </row>
    <row r="6" spans="1:4">
      <c r="A6" s="4" t="s">
        <v>117</v>
      </c>
      <c r="B6" s="5" t="n">
        <v>63802</v>
      </c>
      <c r="C6" s="5" t="n">
        <v>52471</v>
      </c>
      <c r="D6" s="5" t="n">
        <v>41836</v>
      </c>
    </row>
    <row r="7" spans="1:4">
      <c r="A7" s="4" t="s">
        <v>127</v>
      </c>
      <c r="B7" s="5" t="n">
        <v>24269</v>
      </c>
      <c r="C7" s="5" t="n">
        <v>18034</v>
      </c>
      <c r="D7" s="5" t="n">
        <v>14505</v>
      </c>
    </row>
    <row r="8" spans="1:4">
      <c r="A8" s="4" t="s">
        <v>128</v>
      </c>
      <c r="B8" s="5" t="n">
        <v>497</v>
      </c>
      <c r="C8" s="5" t="n">
        <v>4746</v>
      </c>
      <c r="D8" s="5" t="n">
        <v>2846</v>
      </c>
    </row>
    <row r="9" spans="1:4">
      <c r="A9" s="4" t="s">
        <v>129</v>
      </c>
      <c r="B9" s="5" t="n">
        <v>-33777</v>
      </c>
      <c r="C9" s="5" t="n">
        <v>0</v>
      </c>
      <c r="D9" s="5" t="n">
        <v>0</v>
      </c>
    </row>
    <row r="10" spans="1:4">
      <c r="A10" s="4" t="s">
        <v>130</v>
      </c>
      <c r="B10" s="5" t="n">
        <v>-33357</v>
      </c>
      <c r="C10" s="5" t="n">
        <v>0</v>
      </c>
      <c r="D10" s="5" t="n">
        <v>0</v>
      </c>
    </row>
    <row r="11" spans="1:4">
      <c r="A11" s="4" t="s">
        <v>50</v>
      </c>
      <c r="B11" s="5" t="n">
        <v>-154</v>
      </c>
      <c r="C11" s="5" t="n">
        <v>-882</v>
      </c>
      <c r="D11" s="5" t="n">
        <v>-921</v>
      </c>
    </row>
    <row r="12" spans="1:4">
      <c r="A12" s="3" t="s">
        <v>131</v>
      </c>
    </row>
    <row r="13" spans="1:4">
      <c r="A13" s="4" t="s">
        <v>36</v>
      </c>
      <c r="B13" s="5" t="n">
        <v>-22846</v>
      </c>
      <c r="C13" s="5" t="n">
        <v>-8998</v>
      </c>
      <c r="D13" s="5" t="n">
        <v>-13682</v>
      </c>
    </row>
    <row r="14" spans="1:4">
      <c r="A14" s="4" t="s">
        <v>37</v>
      </c>
      <c r="B14" s="5" t="n">
        <v>8146</v>
      </c>
      <c r="C14" s="5" t="n">
        <v>-11161</v>
      </c>
      <c r="D14" s="5" t="n">
        <v>-13512</v>
      </c>
    </row>
    <row r="15" spans="1:4">
      <c r="A15" s="4" t="s">
        <v>132</v>
      </c>
      <c r="B15" s="5" t="n">
        <v>-2170</v>
      </c>
      <c r="C15" s="5" t="n">
        <v>-4378</v>
      </c>
      <c r="D15" s="5" t="n">
        <v>-1952</v>
      </c>
    </row>
    <row r="16" spans="1:4">
      <c r="A16" s="4" t="s">
        <v>45</v>
      </c>
      <c r="B16" s="5" t="n">
        <v>19098</v>
      </c>
      <c r="C16" s="5" t="n">
        <v>29939</v>
      </c>
      <c r="D16" s="5" t="n">
        <v>6539</v>
      </c>
    </row>
    <row r="17" spans="1:4">
      <c r="A17" s="4" t="s">
        <v>133</v>
      </c>
      <c r="B17" s="5" t="n">
        <v>-16878</v>
      </c>
      <c r="C17" s="5" t="n">
        <v>-36631</v>
      </c>
      <c r="D17" s="5" t="n">
        <v>-48376</v>
      </c>
    </row>
    <row r="18" spans="1:4">
      <c r="A18" s="4" t="s">
        <v>134</v>
      </c>
      <c r="B18" s="5" t="n">
        <v>-118900</v>
      </c>
      <c r="C18" s="5" t="n">
        <v>-96971</v>
      </c>
      <c r="D18" s="5" t="n">
        <v>-133203</v>
      </c>
    </row>
    <row r="19" spans="1:4">
      <c r="A19" s="3" t="s">
        <v>135</v>
      </c>
    </row>
    <row r="20" spans="1:4">
      <c r="A20" s="4" t="s">
        <v>136</v>
      </c>
      <c r="B20" s="5" t="n">
        <v>-513016</v>
      </c>
      <c r="C20" s="5" t="n">
        <v>-603772</v>
      </c>
      <c r="D20" s="5" t="n">
        <v>-754663</v>
      </c>
    </row>
    <row r="21" spans="1:4">
      <c r="A21" s="4" t="s">
        <v>137</v>
      </c>
      <c r="B21" s="5" t="n">
        <v>653200</v>
      </c>
      <c r="C21" s="5" t="n">
        <v>699800</v>
      </c>
      <c r="D21" s="5" t="n">
        <v>367200</v>
      </c>
    </row>
    <row r="22" spans="1:4">
      <c r="A22" s="4" t="s">
        <v>138</v>
      </c>
      <c r="B22" s="5" t="n">
        <v>60056</v>
      </c>
      <c r="C22" s="5" t="n">
        <v>0</v>
      </c>
      <c r="D22" s="5" t="n">
        <v>30005</v>
      </c>
    </row>
    <row r="23" spans="1:4">
      <c r="A23" s="4" t="s">
        <v>139</v>
      </c>
      <c r="B23" s="5" t="n">
        <v>-28722</v>
      </c>
      <c r="C23" s="5" t="n">
        <v>-27835</v>
      </c>
      <c r="D23" s="5" t="n">
        <v>-13392</v>
      </c>
    </row>
    <row r="24" spans="1:4">
      <c r="A24" s="4" t="s">
        <v>140</v>
      </c>
      <c r="B24" s="5" t="n">
        <v>-41657</v>
      </c>
      <c r="C24" s="5" t="n">
        <v>0</v>
      </c>
      <c r="D24" s="5" t="n">
        <v>0</v>
      </c>
    </row>
    <row r="25" spans="1:4">
      <c r="A25" s="4" t="s">
        <v>141</v>
      </c>
      <c r="B25" s="5" t="n">
        <v>0</v>
      </c>
      <c r="C25" s="5" t="n">
        <v>0</v>
      </c>
      <c r="D25" s="5" t="n">
        <v>-5000</v>
      </c>
    </row>
    <row r="26" spans="1:4">
      <c r="A26" s="4" t="s">
        <v>142</v>
      </c>
      <c r="B26" s="5" t="n">
        <v>129861</v>
      </c>
      <c r="C26" s="5" t="n">
        <v>68193</v>
      </c>
      <c r="D26" s="5" t="n">
        <v>-375850</v>
      </c>
    </row>
    <row r="27" spans="1:4">
      <c r="A27" s="3" t="s">
        <v>143</v>
      </c>
    </row>
    <row r="28" spans="1:4">
      <c r="A28" s="4" t="s">
        <v>144</v>
      </c>
      <c r="B28" s="5" t="n">
        <v>0</v>
      </c>
      <c r="C28" s="5" t="n">
        <v>0</v>
      </c>
      <c r="D28" s="5" t="n">
        <v>526618</v>
      </c>
    </row>
    <row r="29" spans="1:4">
      <c r="A29" s="4" t="s">
        <v>145</v>
      </c>
      <c r="B29" s="5" t="n">
        <v>41311</v>
      </c>
      <c r="C29" s="5" t="n">
        <v>35196</v>
      </c>
      <c r="D29" s="5" t="n">
        <v>27763</v>
      </c>
    </row>
    <row r="30" spans="1:4">
      <c r="A30" s="4" t="s">
        <v>146</v>
      </c>
      <c r="B30" s="5" t="n">
        <v>41311</v>
      </c>
      <c r="C30" s="5" t="n">
        <v>35196</v>
      </c>
      <c r="D30" s="5" t="n">
        <v>554381</v>
      </c>
    </row>
    <row r="31" spans="1:4">
      <c r="A31" s="4" t="s">
        <v>147</v>
      </c>
      <c r="B31" s="5" t="n">
        <v>52272</v>
      </c>
      <c r="C31" s="5" t="n">
        <v>6418</v>
      </c>
      <c r="D31" s="5" t="n">
        <v>45328</v>
      </c>
    </row>
    <row r="32" spans="1:4">
      <c r="A32" s="4" t="s">
        <v>148</v>
      </c>
      <c r="B32" s="5" t="n">
        <v>108673</v>
      </c>
      <c r="C32" s="5" t="n">
        <v>102255</v>
      </c>
      <c r="D32" s="5" t="n">
        <v>56927</v>
      </c>
    </row>
    <row r="33" spans="1:4">
      <c r="A33" s="4" t="s">
        <v>149</v>
      </c>
      <c r="B33" s="6" t="n">
        <v>160945</v>
      </c>
      <c r="C33" s="6" t="n">
        <v>108673</v>
      </c>
      <c r="D33" s="6" t="n">
        <v>1022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637</v>
      </c>
    </row>
    <row r="3" spans="1:2">
      <c r="A3" s="3" t="s">
        <v>589</v>
      </c>
    </row>
    <row r="4" spans="1:2">
      <c r="A4" s="4" t="s">
        <v>638</v>
      </c>
      <c r="B4" s="5" t="n">
        <v>10596320</v>
      </c>
    </row>
    <row r="5" spans="1:2">
      <c r="A5" s="4" t="s">
        <v>639</v>
      </c>
      <c r="B5" s="5" t="n">
        <v>2102207</v>
      </c>
    </row>
    <row r="6" spans="1:2">
      <c r="A6" s="4" t="s">
        <v>640</v>
      </c>
      <c r="B6" s="5" t="n">
        <v>-1494263</v>
      </c>
    </row>
    <row r="7" spans="1:2">
      <c r="A7" s="4" t="s">
        <v>641</v>
      </c>
      <c r="B7" s="5" t="n">
        <v>-446804</v>
      </c>
    </row>
    <row r="8" spans="1:2">
      <c r="A8" s="4" t="s">
        <v>642</v>
      </c>
      <c r="B8" s="5" t="n">
        <v>10757460</v>
      </c>
    </row>
    <row r="9" spans="1:2">
      <c r="A9" s="4" t="s">
        <v>643</v>
      </c>
      <c r="B9" s="5" t="n">
        <v>10405744</v>
      </c>
    </row>
    <row r="10" spans="1:2">
      <c r="A10" s="4" t="s">
        <v>644</v>
      </c>
      <c r="B10" s="5" t="n">
        <v>6971836</v>
      </c>
    </row>
    <row r="11" spans="1:2">
      <c r="A11" s="4" t="s">
        <v>645</v>
      </c>
      <c r="B11" s="8" t="n">
        <v>30.14</v>
      </c>
    </row>
    <row r="12" spans="1:2">
      <c r="A12" s="4" t="s">
        <v>646</v>
      </c>
      <c r="B12" s="10" t="n">
        <v>49.01</v>
      </c>
    </row>
    <row r="13" spans="1:2">
      <c r="A13" s="4" t="s">
        <v>647</v>
      </c>
      <c r="B13" s="10" t="n">
        <v>22.76</v>
      </c>
    </row>
    <row r="14" spans="1:2">
      <c r="A14" s="4" t="s">
        <v>648</v>
      </c>
      <c r="B14" s="10" t="n">
        <v>44.22</v>
      </c>
    </row>
    <row r="15" spans="1:2">
      <c r="A15" s="4" t="s">
        <v>649</v>
      </c>
      <c r="B15" s="10" t="n">
        <v>34.26</v>
      </c>
    </row>
    <row r="16" spans="1:2">
      <c r="A16" s="4" t="s">
        <v>650</v>
      </c>
      <c r="B16" s="10" t="n">
        <v>33.84</v>
      </c>
    </row>
    <row r="17" spans="1:2">
      <c r="A17" s="4" t="s">
        <v>651</v>
      </c>
      <c r="B17" s="8" t="n">
        <v>27.71</v>
      </c>
    </row>
    <row r="18" spans="1:2">
      <c r="A18" s="4" t="s">
        <v>652</v>
      </c>
      <c r="B18" s="4" t="s">
        <v>653</v>
      </c>
    </row>
    <row r="19" spans="1:2">
      <c r="A19" s="4" t="s">
        <v>654</v>
      </c>
      <c r="B19" s="4" t="s">
        <v>655</v>
      </c>
    </row>
    <row r="20" spans="1:2">
      <c r="A20" s="4" t="s">
        <v>656</v>
      </c>
      <c r="B20" s="4" t="s">
        <v>657</v>
      </c>
    </row>
    <row r="21" spans="1:2">
      <c r="A21" s="4" t="s">
        <v>658</v>
      </c>
      <c r="B21" s="6" t="n">
        <v>209865</v>
      </c>
    </row>
    <row r="22" spans="1:2">
      <c r="A22" s="4" t="s">
        <v>659</v>
      </c>
      <c r="B22" s="5" t="n">
        <v>207275</v>
      </c>
    </row>
    <row r="23" spans="1:2">
      <c r="A23" s="4" t="s">
        <v>660</v>
      </c>
      <c r="B23" s="6" t="n">
        <v>1798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61</v>
      </c>
      <c r="B1" s="2" t="s">
        <v>1</v>
      </c>
    </row>
    <row r="2" spans="1:4">
      <c r="B2" s="2" t="s">
        <v>2</v>
      </c>
      <c r="C2" s="2" t="s">
        <v>32</v>
      </c>
      <c r="D2" s="2" t="s">
        <v>72</v>
      </c>
    </row>
    <row r="3" spans="1:4">
      <c r="A3" s="3" t="s">
        <v>589</v>
      </c>
    </row>
    <row r="4" spans="1:4">
      <c r="A4" s="4" t="s">
        <v>662</v>
      </c>
      <c r="B4" s="8" t="n">
        <v>20.34</v>
      </c>
      <c r="C4" s="8" t="n">
        <v>18.2</v>
      </c>
      <c r="D4" s="8" t="n">
        <v>15.84</v>
      </c>
    </row>
    <row r="5" spans="1:4">
      <c r="A5" s="4" t="s">
        <v>663</v>
      </c>
      <c r="B5" s="9" t="n">
        <v>52.9</v>
      </c>
      <c r="C5" s="9" t="n">
        <v>61.4</v>
      </c>
      <c r="D5" s="9" t="n">
        <v>36.2</v>
      </c>
    </row>
    <row r="6" spans="1:4">
      <c r="A6" s="4" t="s">
        <v>664</v>
      </c>
      <c r="B6" s="9" t="n">
        <v>37.7</v>
      </c>
    </row>
    <row r="7" spans="1:4">
      <c r="A7" s="4" t="s">
        <v>665</v>
      </c>
      <c r="B7" s="4" t="s">
        <v>6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67</v>
      </c>
      <c r="B1" s="2" t="s">
        <v>1</v>
      </c>
    </row>
    <row r="2" spans="1:2">
      <c r="B2" s="2" t="s">
        <v>637</v>
      </c>
    </row>
    <row r="3" spans="1:2">
      <c r="A3" s="3" t="s">
        <v>589</v>
      </c>
    </row>
    <row r="4" spans="1:2">
      <c r="A4" s="4" t="s">
        <v>638</v>
      </c>
      <c r="B4" s="5" t="n">
        <v>804401</v>
      </c>
    </row>
    <row r="5" spans="1:2">
      <c r="A5" s="4" t="s">
        <v>639</v>
      </c>
      <c r="B5" s="5" t="n">
        <v>36223</v>
      </c>
    </row>
    <row r="6" spans="1:2">
      <c r="A6" s="4" t="s">
        <v>640</v>
      </c>
      <c r="B6" s="5" t="n">
        <v>0</v>
      </c>
    </row>
    <row r="7" spans="1:2">
      <c r="A7" s="4" t="s">
        <v>641</v>
      </c>
      <c r="B7" s="5" t="n">
        <v>-87919</v>
      </c>
    </row>
    <row r="8" spans="1:2">
      <c r="A8" s="4" t="s">
        <v>642</v>
      </c>
      <c r="B8" s="5" t="n">
        <v>752705</v>
      </c>
    </row>
    <row r="9" spans="1:2">
      <c r="A9" s="4" t="s">
        <v>645</v>
      </c>
      <c r="B9" s="8" t="n">
        <v>34.2</v>
      </c>
    </row>
    <row r="10" spans="1:2">
      <c r="A10" s="4" t="s">
        <v>646</v>
      </c>
      <c r="B10" s="5" t="n">
        <v>53</v>
      </c>
    </row>
    <row r="11" spans="1:2">
      <c r="A11" s="4" t="s">
        <v>647</v>
      </c>
      <c r="B11" s="5" t="n">
        <v>0</v>
      </c>
    </row>
    <row r="12" spans="1:2">
      <c r="A12" s="4" t="s">
        <v>648</v>
      </c>
      <c r="B12" s="10" t="n">
        <v>34.78</v>
      </c>
    </row>
    <row r="13" spans="1:2">
      <c r="A13" s="4" t="s">
        <v>649</v>
      </c>
      <c r="B13" s="8" t="n">
        <v>35.04</v>
      </c>
    </row>
    <row r="14" spans="1:2">
      <c r="A14" s="4" t="s">
        <v>652</v>
      </c>
      <c r="B14" s="4" t="s">
        <v>668</v>
      </c>
    </row>
    <row r="15" spans="1:2">
      <c r="A15" s="4" t="s">
        <v>658</v>
      </c>
      <c r="B15" s="6" t="n">
        <v>138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2</v>
      </c>
    </row>
    <row r="3" spans="1:3">
      <c r="A3" s="3" t="s">
        <v>589</v>
      </c>
    </row>
    <row r="4" spans="1:3">
      <c r="A4" s="4" t="s">
        <v>662</v>
      </c>
      <c r="B4" s="8" t="n">
        <v>27.26</v>
      </c>
      <c r="C4" s="8" t="n">
        <v>18.54</v>
      </c>
    </row>
    <row r="5" spans="1:3">
      <c r="A5" s="4" t="s">
        <v>670</v>
      </c>
    </row>
    <row r="6" spans="1:3">
      <c r="A6" s="3" t="s">
        <v>589</v>
      </c>
    </row>
    <row r="7" spans="1:3">
      <c r="A7" s="4" t="s">
        <v>671</v>
      </c>
      <c r="B7" s="9" t="n">
        <v>3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2</v>
      </c>
      <c r="D2" s="2" t="s">
        <v>72</v>
      </c>
    </row>
    <row r="3" spans="1:4">
      <c r="A3" s="3" t="s">
        <v>589</v>
      </c>
    </row>
    <row r="4" spans="1:4">
      <c r="A4" s="4" t="s">
        <v>673</v>
      </c>
      <c r="B4" s="5" t="n">
        <v>2078939</v>
      </c>
    </row>
    <row r="5" spans="1:4">
      <c r="A5" s="4" t="s">
        <v>674</v>
      </c>
      <c r="B5" s="5" t="n">
        <v>911015</v>
      </c>
    </row>
    <row r="6" spans="1:4">
      <c r="A6" s="4" t="s">
        <v>675</v>
      </c>
      <c r="B6" s="5" t="n">
        <v>-535299</v>
      </c>
    </row>
    <row r="7" spans="1:4">
      <c r="A7" s="4" t="s">
        <v>676</v>
      </c>
      <c r="B7" s="5" t="n">
        <v>-263305</v>
      </c>
    </row>
    <row r="8" spans="1:4">
      <c r="A8" s="4" t="s">
        <v>677</v>
      </c>
      <c r="B8" s="5" t="n">
        <v>2191350</v>
      </c>
      <c r="C8" s="5" t="n">
        <v>2078939</v>
      </c>
    </row>
    <row r="9" spans="1:4">
      <c r="A9" s="4" t="s">
        <v>678</v>
      </c>
      <c r="B9" s="8" t="n">
        <v>42.58</v>
      </c>
    </row>
    <row r="10" spans="1:4">
      <c r="A10" s="4" t="s">
        <v>679</v>
      </c>
      <c r="B10" s="10" t="n">
        <v>50.12</v>
      </c>
      <c r="C10" s="8" t="n">
        <v>44.72</v>
      </c>
      <c r="D10" s="8" t="n">
        <v>39.17</v>
      </c>
    </row>
    <row r="11" spans="1:4">
      <c r="A11" s="4" t="s">
        <v>680</v>
      </c>
      <c r="B11" s="10" t="n">
        <v>43.2</v>
      </c>
    </row>
    <row r="12" spans="1:4">
      <c r="A12" s="4" t="s">
        <v>681</v>
      </c>
      <c r="B12" s="10" t="n">
        <v>43.49</v>
      </c>
    </row>
    <row r="13" spans="1:4">
      <c r="A13" s="4" t="s">
        <v>682</v>
      </c>
      <c r="B13" s="8" t="n">
        <v>45.46</v>
      </c>
      <c r="C13" s="8" t="n">
        <v>42.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83</v>
      </c>
      <c r="B1" s="2" t="s">
        <v>1</v>
      </c>
    </row>
    <row r="2" spans="1:4">
      <c r="B2" s="2" t="s">
        <v>2</v>
      </c>
      <c r="C2" s="2" t="s">
        <v>32</v>
      </c>
      <c r="D2" s="2" t="s">
        <v>72</v>
      </c>
    </row>
    <row r="3" spans="1:4">
      <c r="A3" s="3" t="s">
        <v>589</v>
      </c>
    </row>
    <row r="4" spans="1:4">
      <c r="A4" s="4" t="s">
        <v>684</v>
      </c>
      <c r="B4" s="8" t="n">
        <v>50.12</v>
      </c>
      <c r="C4" s="8" t="n">
        <v>44.72</v>
      </c>
      <c r="D4" s="8" t="n">
        <v>39.17</v>
      </c>
    </row>
    <row r="5" spans="1:4">
      <c r="A5" s="4" t="s">
        <v>685</v>
      </c>
      <c r="B5" s="9" t="n">
        <v>27.5</v>
      </c>
      <c r="C5" s="9" t="n">
        <v>23.3</v>
      </c>
      <c r="D5" s="9" t="n">
        <v>22.3</v>
      </c>
    </row>
    <row r="6" spans="1:4">
      <c r="A6" s="4" t="s">
        <v>664</v>
      </c>
      <c r="B6" s="9" t="n">
        <v>50.9</v>
      </c>
    </row>
    <row r="7" spans="1:4">
      <c r="A7" s="4" t="s">
        <v>665</v>
      </c>
      <c r="B7" s="4" t="s">
        <v>6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2</v>
      </c>
    </row>
    <row r="3" spans="1:4">
      <c r="A3" s="3" t="s">
        <v>589</v>
      </c>
    </row>
    <row r="4" spans="1:4">
      <c r="A4" s="4" t="s">
        <v>688</v>
      </c>
      <c r="B4" s="8" t="n">
        <v>42.35</v>
      </c>
      <c r="C4" s="8" t="n">
        <v>27.98</v>
      </c>
      <c r="D4" s="8" t="n">
        <v>26.44</v>
      </c>
    </row>
    <row r="5" spans="1:4">
      <c r="A5" s="4" t="s">
        <v>630</v>
      </c>
    </row>
    <row r="6" spans="1:4">
      <c r="A6" s="3" t="s">
        <v>589</v>
      </c>
    </row>
    <row r="7" spans="1:4">
      <c r="A7" s="4" t="s">
        <v>689</v>
      </c>
      <c r="B7" s="5" t="n">
        <v>172421</v>
      </c>
      <c r="C7" s="5" t="n">
        <v>203225</v>
      </c>
      <c r="D7" s="5" t="n">
        <v>2011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90</v>
      </c>
      <c r="B1" s="2" t="s">
        <v>1</v>
      </c>
    </row>
    <row r="2" spans="1:2">
      <c r="B2" s="2" t="s">
        <v>2</v>
      </c>
    </row>
    <row r="3" spans="1:2">
      <c r="A3" s="4" t="s">
        <v>630</v>
      </c>
    </row>
    <row r="4" spans="1:2">
      <c r="A4" s="3" t="s">
        <v>589</v>
      </c>
    </row>
    <row r="5" spans="1:2">
      <c r="A5" s="4" t="s">
        <v>691</v>
      </c>
      <c r="B5" s="4" t="s">
        <v>69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72</v>
      </c>
    </row>
    <row r="3" spans="1:4">
      <c r="A3" s="3" t="s">
        <v>694</v>
      </c>
    </row>
    <row r="4" spans="1:4">
      <c r="A4" s="4" t="s">
        <v>695</v>
      </c>
      <c r="B4" s="4" t="s">
        <v>696</v>
      </c>
    </row>
    <row r="5" spans="1:4">
      <c r="A5" s="4" t="s">
        <v>697</v>
      </c>
      <c r="B5" s="4" t="s">
        <v>611</v>
      </c>
    </row>
    <row r="6" spans="1:4">
      <c r="A6" s="4" t="s">
        <v>698</v>
      </c>
      <c r="B6" s="9" t="n">
        <v>5.7</v>
      </c>
      <c r="C6" s="9" t="n">
        <v>4.7</v>
      </c>
      <c r="D6" s="9" t="n">
        <v>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700</v>
      </c>
      <c r="J1" s="2" t="s">
        <v>1</v>
      </c>
    </row>
    <row r="2" spans="1:12">
      <c r="B2" s="2" t="s">
        <v>2</v>
      </c>
      <c r="C2" s="2" t="s">
        <v>701</v>
      </c>
      <c r="D2" s="2" t="s">
        <v>4</v>
      </c>
      <c r="E2" s="2" t="s">
        <v>702</v>
      </c>
      <c r="F2" s="2" t="s">
        <v>32</v>
      </c>
      <c r="G2" s="2" t="s">
        <v>703</v>
      </c>
      <c r="H2" s="2" t="s">
        <v>704</v>
      </c>
      <c r="I2" s="2" t="s">
        <v>705</v>
      </c>
      <c r="J2" s="2" t="s">
        <v>2</v>
      </c>
      <c r="K2" s="2" t="s">
        <v>32</v>
      </c>
      <c r="L2" s="2" t="s">
        <v>72</v>
      </c>
    </row>
    <row r="3" spans="1:12">
      <c r="A3" s="3" t="s">
        <v>706</v>
      </c>
    </row>
    <row r="4" spans="1:12">
      <c r="A4" s="4" t="s">
        <v>77</v>
      </c>
      <c r="B4" s="6" t="n">
        <v>129605</v>
      </c>
      <c r="C4" s="6" t="n">
        <v>135291</v>
      </c>
      <c r="D4" s="6" t="n">
        <v>108223</v>
      </c>
      <c r="E4" s="6" t="n">
        <v>109131</v>
      </c>
      <c r="F4" s="6" t="n">
        <v>105275</v>
      </c>
      <c r="G4" s="6" t="n">
        <v>106315</v>
      </c>
      <c r="H4" s="6" t="n">
        <v>95402</v>
      </c>
      <c r="I4" s="6" t="n">
        <v>111155</v>
      </c>
      <c r="J4" s="6" t="n">
        <v>482250</v>
      </c>
      <c r="K4" s="6" t="n">
        <v>418147</v>
      </c>
      <c r="L4" s="6" t="n">
        <v>336802</v>
      </c>
    </row>
    <row r="5" spans="1:12">
      <c r="A5" s="4" t="s">
        <v>707</v>
      </c>
      <c r="B5" s="6" t="n">
        <v>-59201</v>
      </c>
      <c r="C5" s="6" t="n">
        <v>50021</v>
      </c>
      <c r="D5" s="6" t="n">
        <v>-56360</v>
      </c>
      <c r="E5" s="6" t="n">
        <v>-59990</v>
      </c>
      <c r="F5" s="6" t="n">
        <v>-55138</v>
      </c>
      <c r="G5" s="6" t="n">
        <v>-31752</v>
      </c>
      <c r="H5" s="6" t="n">
        <v>-32743</v>
      </c>
      <c r="I5" s="6" t="n">
        <v>-20478</v>
      </c>
      <c r="J5" s="6" t="n">
        <v>-125530</v>
      </c>
      <c r="K5" s="6" t="n">
        <v>-140111</v>
      </c>
      <c r="L5" s="6" t="n">
        <v>-120486</v>
      </c>
    </row>
    <row r="6" spans="1:12">
      <c r="A6" s="4" t="s">
        <v>708</v>
      </c>
      <c r="B6" s="8" t="n">
        <v>-0.41</v>
      </c>
      <c r="C6" s="8" t="n">
        <v>0.35</v>
      </c>
      <c r="D6" s="8" t="n">
        <v>-0.39</v>
      </c>
      <c r="E6" s="8" t="n">
        <v>-0.42</v>
      </c>
    </row>
    <row r="7" spans="1:12">
      <c r="A7" s="4" t="s">
        <v>89</v>
      </c>
      <c r="F7" s="8" t="n">
        <v>-0.39</v>
      </c>
      <c r="G7" s="8" t="n">
        <v>-0.23</v>
      </c>
      <c r="H7" s="8" t="n">
        <v>-0.23</v>
      </c>
      <c r="I7" s="8" t="n">
        <v>-0.15</v>
      </c>
      <c r="J7" s="8" t="n">
        <v>-0.88</v>
      </c>
      <c r="K7" s="6" t="n">
        <v>-1</v>
      </c>
      <c r="L7" s="8" t="n">
        <v>-0.93</v>
      </c>
    </row>
    <row r="8" spans="1:12">
      <c r="A8" s="4" t="s">
        <v>709</v>
      </c>
      <c r="B8" s="8" t="n">
        <v>-0.41</v>
      </c>
      <c r="C8" s="8" t="n">
        <v>0.34</v>
      </c>
      <c r="D8" s="8" t="n">
        <v>-0.39</v>
      </c>
      <c r="E8" s="8" t="n">
        <v>-0.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710</v>
      </c>
      <c r="B1" s="2" t="s">
        <v>711</v>
      </c>
      <c r="C1" s="2" t="s">
        <v>712</v>
      </c>
      <c r="D1" s="2" t="s">
        <v>578</v>
      </c>
      <c r="E1" s="2" t="s">
        <v>2</v>
      </c>
      <c r="F1" s="2" t="s">
        <v>72</v>
      </c>
    </row>
    <row r="2" spans="1:6">
      <c r="A2" s="3" t="s">
        <v>713</v>
      </c>
    </row>
    <row r="3" spans="1:6">
      <c r="A3" s="4" t="s">
        <v>714</v>
      </c>
      <c r="D3" s="6" t="n">
        <v>526600000</v>
      </c>
      <c r="F3" s="6" t="n">
        <v>526618000</v>
      </c>
    </row>
    <row r="4" spans="1:6">
      <c r="A4" s="4" t="s">
        <v>116</v>
      </c>
      <c r="D4" s="5" t="n">
        <v>13463415</v>
      </c>
    </row>
    <row r="5" spans="1:6">
      <c r="A5" s="4" t="s">
        <v>579</v>
      </c>
      <c r="D5" s="6" t="n">
        <v>41</v>
      </c>
    </row>
    <row r="6" spans="1:6">
      <c r="A6" s="4" t="s">
        <v>715</v>
      </c>
    </row>
    <row r="7" spans="1:6">
      <c r="A7" s="3" t="s">
        <v>713</v>
      </c>
    </row>
    <row r="8" spans="1:6">
      <c r="A8" s="4" t="s">
        <v>716</v>
      </c>
      <c r="E8" s="4" t="s">
        <v>717</v>
      </c>
    </row>
    <row r="9" spans="1:6">
      <c r="A9" s="4" t="s">
        <v>718</v>
      </c>
    </row>
    <row r="10" spans="1:6">
      <c r="A10" s="3" t="s">
        <v>713</v>
      </c>
    </row>
    <row r="11" spans="1:6">
      <c r="A11" s="4" t="s">
        <v>549</v>
      </c>
      <c r="B11" s="6" t="n">
        <v>30000000</v>
      </c>
    </row>
    <row r="12" spans="1:6">
      <c r="A12" s="4" t="s">
        <v>719</v>
      </c>
      <c r="B12" s="4" t="s">
        <v>720</v>
      </c>
    </row>
    <row r="13" spans="1:6">
      <c r="A13" s="4" t="s">
        <v>721</v>
      </c>
    </row>
    <row r="14" spans="1:6">
      <c r="A14" s="3" t="s">
        <v>713</v>
      </c>
    </row>
    <row r="15" spans="1:6">
      <c r="A15" s="4" t="s">
        <v>722</v>
      </c>
      <c r="B15" s="6" t="n">
        <v>1200000000</v>
      </c>
    </row>
    <row r="16" spans="1:6">
      <c r="A16" s="4" t="s">
        <v>723</v>
      </c>
    </row>
    <row r="17" spans="1:6">
      <c r="A17" s="3" t="s">
        <v>713</v>
      </c>
    </row>
    <row r="18" spans="1:6">
      <c r="A18" s="4" t="s">
        <v>724</v>
      </c>
      <c r="C18" s="6" t="n">
        <v>10</v>
      </c>
    </row>
    <row r="19" spans="1:6">
      <c r="A19" s="4" t="s">
        <v>725</v>
      </c>
      <c r="C19" s="6" t="n">
        <v>614100000</v>
      </c>
    </row>
    <row r="20" spans="1:6">
      <c r="A20" s="4" t="s">
        <v>714</v>
      </c>
      <c r="B20" s="6" t="n">
        <v>690000000</v>
      </c>
    </row>
    <row r="21" spans="1:6">
      <c r="A21" s="4" t="s">
        <v>116</v>
      </c>
      <c r="B21" s="5" t="n">
        <v>13269230</v>
      </c>
    </row>
    <row r="22" spans="1:6">
      <c r="A22" s="4" t="s">
        <v>579</v>
      </c>
      <c r="B22" s="6" t="n">
        <v>52</v>
      </c>
    </row>
    <row r="23" spans="1:6">
      <c r="A23" s="4" t="s">
        <v>726</v>
      </c>
    </row>
    <row r="24" spans="1:6">
      <c r="A24" s="3" t="s">
        <v>713</v>
      </c>
    </row>
    <row r="25" spans="1:6">
      <c r="A25" s="4" t="s">
        <v>714</v>
      </c>
      <c r="B25" s="6" t="n">
        <v>4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21:44:43Z</dcterms:created>
  <dcterms:modified xmlns:dcterms="http://purl.org/dc/terms/" xmlns:xsi="http://www.w3.org/2001/XMLSchema-instance" xsi:type="dcterms:W3CDTF">2018-02-14T21:44:43Z</dcterms:modified>
</cp:coreProperties>
</file>